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Net Income Per Common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Fair Value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29"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Shareholders' Equity (Tables)" sheetId="32" state="visible" r:id="rId32"/>
    <sheet xmlns:r="http://schemas.openxmlformats.org/officeDocument/2006/relationships" name="Other Comprehensive Income (L33" sheetId="33" state="visible" r:id="rId33"/>
    <sheet xmlns:r="http://schemas.openxmlformats.org/officeDocument/2006/relationships" name="Net Income Per Common Share (Ta"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Nature of Business - Additional" sheetId="37" state="visible" r:id="rId37"/>
    <sheet xmlns:r="http://schemas.openxmlformats.org/officeDocument/2006/relationships" name="Activity of Allowance for doubt" sheetId="38" state="visible" r:id="rId38"/>
    <sheet xmlns:r="http://schemas.openxmlformats.org/officeDocument/2006/relationships" name="Summary of Significant Accoun39" sheetId="39" state="visible" r:id="rId39"/>
    <sheet xmlns:r="http://schemas.openxmlformats.org/officeDocument/2006/relationships" name="Activity of sales Return Reserv" sheetId="40" state="visible" r:id="rId40"/>
    <sheet xmlns:r="http://schemas.openxmlformats.org/officeDocument/2006/relationships" name="Acquisition - Additional Inform" sheetId="41" state="visible" r:id="rId41"/>
    <sheet xmlns:r="http://schemas.openxmlformats.org/officeDocument/2006/relationships" name="Amortized Cost, Gross Unrealize" sheetId="42" state="visible" r:id="rId42"/>
    <sheet xmlns:r="http://schemas.openxmlformats.org/officeDocument/2006/relationships" name="Marketable Securities - Additio" sheetId="43" state="visible" r:id="rId43"/>
    <sheet xmlns:r="http://schemas.openxmlformats.org/officeDocument/2006/relationships" name="Gross Unrealized Losses and Fai" sheetId="44" state="visible" r:id="rId44"/>
    <sheet xmlns:r="http://schemas.openxmlformats.org/officeDocument/2006/relationships" name="Financial Assets Measured at Fa" sheetId="45" state="visible" r:id="rId45"/>
    <sheet xmlns:r="http://schemas.openxmlformats.org/officeDocument/2006/relationships" name="Fair Value - Additional Informa"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Accrued Expenses and Other Cu49"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Components of Income before Inc" sheetId="52" state="visible" r:id="rId52"/>
    <sheet xmlns:r="http://schemas.openxmlformats.org/officeDocument/2006/relationships" name="Components of Provision for Inc" sheetId="53" state="visible" r:id="rId53"/>
    <sheet xmlns:r="http://schemas.openxmlformats.org/officeDocument/2006/relationships" name="Differences Between the Statuto" sheetId="54" state="visible" r:id="rId54"/>
    <sheet xmlns:r="http://schemas.openxmlformats.org/officeDocument/2006/relationships" name="Significant Components of Defer" sheetId="55" state="visible" r:id="rId55"/>
    <sheet xmlns:r="http://schemas.openxmlformats.org/officeDocument/2006/relationships" name="Reconciliation of Beginning and" sheetId="56" state="visible" r:id="rId56"/>
    <sheet xmlns:r="http://schemas.openxmlformats.org/officeDocument/2006/relationships" name="Share-Based Compensation - Addi" sheetId="57" state="visible" r:id="rId57"/>
    <sheet xmlns:r="http://schemas.openxmlformats.org/officeDocument/2006/relationships" name="Schedule of Share-Based Compens" sheetId="58" state="visible" r:id="rId58"/>
    <sheet xmlns:r="http://schemas.openxmlformats.org/officeDocument/2006/relationships" name="Schedule of Share-Based Compe59" sheetId="59" state="visible" r:id="rId59"/>
    <sheet xmlns:r="http://schemas.openxmlformats.org/officeDocument/2006/relationships" name="Weighted Average Assumptions Us" sheetId="60" state="visible" r:id="rId60"/>
    <sheet xmlns:r="http://schemas.openxmlformats.org/officeDocument/2006/relationships" name="Summary of Stock Option Activit" sheetId="61" state="visible" r:id="rId61"/>
    <sheet xmlns:r="http://schemas.openxmlformats.org/officeDocument/2006/relationships" name="Summary of Other Information Re" sheetId="62" state="visible" r:id="rId62"/>
    <sheet xmlns:r="http://schemas.openxmlformats.org/officeDocument/2006/relationships" name="Summary of Stock Appreciation R" sheetId="63" state="visible" r:id="rId63"/>
    <sheet xmlns:r="http://schemas.openxmlformats.org/officeDocument/2006/relationships" name="Summary of Other Information 64" sheetId="64" state="visible" r:id="rId64"/>
    <sheet xmlns:r="http://schemas.openxmlformats.org/officeDocument/2006/relationships" name="Summary of Performance Share Un" sheetId="65" state="visible" r:id="rId65"/>
    <sheet xmlns:r="http://schemas.openxmlformats.org/officeDocument/2006/relationships" name="Summary of Restricted Stock Uni" sheetId="66" state="visible" r:id="rId66"/>
    <sheet xmlns:r="http://schemas.openxmlformats.org/officeDocument/2006/relationships" name="Share Repurchase Activity (Deta" sheetId="67" state="visible" r:id="rId67"/>
    <sheet xmlns:r="http://schemas.openxmlformats.org/officeDocument/2006/relationships" name="Shareholders' Equity - Addition" sheetId="68" state="visible" r:id="rId68"/>
    <sheet xmlns:r="http://schemas.openxmlformats.org/officeDocument/2006/relationships" name="Changes in Accumulated Other Co" sheetId="69" state="visible" r:id="rId69"/>
    <sheet xmlns:r="http://schemas.openxmlformats.org/officeDocument/2006/relationships" name="Reconciliation of Weighted Aver" sheetId="70" state="visible" r:id="rId70"/>
    <sheet xmlns:r="http://schemas.openxmlformats.org/officeDocument/2006/relationships" name="Net Income per Common Share - A" sheetId="71" state="visible" r:id="rId71"/>
    <sheet xmlns:r="http://schemas.openxmlformats.org/officeDocument/2006/relationships" name="Schedule by Year of Future Mini" sheetId="72" state="visible" r:id="rId72"/>
    <sheet xmlns:r="http://schemas.openxmlformats.org/officeDocument/2006/relationships" name="Commitments and Contingencies -" sheetId="73" state="visible" r:id="rId73"/>
    <sheet xmlns:r="http://schemas.openxmlformats.org/officeDocument/2006/relationships" name="Rent Expense for Operating Leas" sheetId="74" state="visible" r:id="rId74"/>
    <sheet xmlns:r="http://schemas.openxmlformats.org/officeDocument/2006/relationships" name="Related Party Transactions - Ad" sheetId="75" state="visible" r:id="rId75"/>
    <sheet xmlns:r="http://schemas.openxmlformats.org/officeDocument/2006/relationships" name="Segment Reporting - Additional " sheetId="76" state="visible" r:id="rId76"/>
    <sheet xmlns:r="http://schemas.openxmlformats.org/officeDocument/2006/relationships" name="Schedule of Operations by Segme" sheetId="77" state="visible" r:id="rId77"/>
    <sheet xmlns:r="http://schemas.openxmlformats.org/officeDocument/2006/relationships" name="Schedule of Percentage of Net S" sheetId="78" state="visible" r:id="rId78"/>
    <sheet xmlns:r="http://schemas.openxmlformats.org/officeDocument/2006/relationships" name="Schedule of Revenues and Long-L" sheetId="79" state="visible" r:id="rId79"/>
  </sheets>
  <definedNames/>
  <calcPr calcId="124519" fullCalcOnLoad="1"/>
</workbook>
</file>

<file path=xl/sharedStrings.xml><?xml version="1.0" encoding="utf-8"?>
<sst xmlns="http://schemas.openxmlformats.org/spreadsheetml/2006/main" uniqueCount="792">
  <si>
    <t>Document and Entity Information - USD ($)</t>
  </si>
  <si>
    <t>12 Months Ended</t>
  </si>
  <si>
    <t>Jan. 31, 2018</t>
  </si>
  <si>
    <t>Mar. 26,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URBN</t>
  </si>
  <si>
    <t>Entity Registrant Name</t>
  </si>
  <si>
    <t>URBAN OUTFITTERS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7</t>
  </si>
  <si>
    <t>Current assets:</t>
  </si>
  <si>
    <t>Cash and cash equivalents</t>
  </si>
  <si>
    <t>Marketable securities</t>
  </si>
  <si>
    <t>Accounts receivable, net of allowance for doubtful accounts of $1,326 and $588, respectively</t>
  </si>
  <si>
    <t>Inventory</t>
  </si>
  <si>
    <t>Prepaid expenses and other current assets</t>
  </si>
  <si>
    <t>Total current assets</t>
  </si>
  <si>
    <t>Property and equipment, net</t>
  </si>
  <si>
    <t>Deferred income taxes and other assets</t>
  </si>
  <si>
    <t>Total Assets</t>
  </si>
  <si>
    <t>Current liabilities:</t>
  </si>
  <si>
    <t>Accounts payable</t>
  </si>
  <si>
    <t>Accrued compensation and benefits</t>
  </si>
  <si>
    <t>Accrued expenses and other current liabilities</t>
  </si>
  <si>
    <t>Total current liabilities</t>
  </si>
  <si>
    <t>Deferred rent and other liabilities</t>
  </si>
  <si>
    <t>Total Liabilities</t>
  </si>
  <si>
    <t>Commitments and contingencies (see Note 14)</t>
  </si>
  <si>
    <t xml:space="preserve"> </t>
  </si>
  <si>
    <t>Shareholders’ equity:</t>
  </si>
  <si>
    <t>Preferred shares; $.0001 par value, 10,000,000 shares authorized, none issued</t>
  </si>
  <si>
    <t>Common shares; $.0001 par value, 200,000,000 shares authorized, 108,248,568 and 116,233,781 shares issued and outstanding, respectively</t>
  </si>
  <si>
    <t>Additional paid-in-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Income - USD ($) $ in Thousands</t>
  </si>
  <si>
    <t>Jan. 31, 2016</t>
  </si>
  <si>
    <t>Income Statement [Abstract]</t>
  </si>
  <si>
    <t>Net sales</t>
  </si>
  <si>
    <t>Cost of sales</t>
  </si>
  <si>
    <t>Gross profit</t>
  </si>
  <si>
    <t>Selling, general and administrative expenses</t>
  </si>
  <si>
    <t>Income from operations</t>
  </si>
  <si>
    <t>Interest income</t>
  </si>
  <si>
    <t>Other income</t>
  </si>
  <si>
    <t>Other expenses</t>
  </si>
  <si>
    <t>Income before income taxes</t>
  </si>
  <si>
    <t>Income tax expense</t>
  </si>
  <si>
    <t>Net income</t>
  </si>
  <si>
    <t>Net income per common share:</t>
  </si>
  <si>
    <t>Basic</t>
  </si>
  <si>
    <t>Diluted</t>
  </si>
  <si>
    <t>Weighted-average common shares outstanding:</t>
  </si>
  <si>
    <t>Consolidated Statements of Comprehensive Income - USD ($) $ in Thousands</t>
  </si>
  <si>
    <t>Statement Of Income And Comprehensive Income [Abstract]</t>
  </si>
  <si>
    <t>Other comprehensive income (loss):</t>
  </si>
  <si>
    <t>Foreign currency translation</t>
  </si>
  <si>
    <t>Change in unrealized (losses) gains on marketable securities, net of tax</t>
  </si>
  <si>
    <t>Total other comprehensive income (loss)</t>
  </si>
  <si>
    <t>Comprehensive income</t>
  </si>
  <si>
    <t>Consolidated Statements of Shareholders' Equity - USD ($) $ in Thousands</t>
  </si>
  <si>
    <t>Total</t>
  </si>
  <si>
    <t>Common Shares</t>
  </si>
  <si>
    <t>Additional Paid-in Capital</t>
  </si>
  <si>
    <t>Retained Earnings</t>
  </si>
  <si>
    <t>Accumulated Other Comprehensive Loss</t>
  </si>
  <si>
    <t>Beginning Balance at Jan. 31, 2015</t>
  </si>
  <si>
    <t>Beginning Balances (in shares) at Jan. 31, 2015</t>
  </si>
  <si>
    <t>Share-based compensation</t>
  </si>
  <si>
    <t>Share-based awards</t>
  </si>
  <si>
    <t>Share-based awards (in shares)</t>
  </si>
  <si>
    <t>Excess tax benefit from share-based awards</t>
  </si>
  <si>
    <t>Share repurchases</t>
  </si>
  <si>
    <t>Share repurchases (in shares)</t>
  </si>
  <si>
    <t>Ending Balance at Jan. 31, 2016</t>
  </si>
  <si>
    <t>Ending Balances (in shares) at Jan. 31, 2016</t>
  </si>
  <si>
    <t>Excess tax deficiencies from share-based awards</t>
  </si>
  <si>
    <t>Ending Balance at Jan. 31, 2017</t>
  </si>
  <si>
    <t>Ending Balances (in shares) at Jan. 31, 2017</t>
  </si>
  <si>
    <t>Cumulative effect of change in accounting pronouncement</t>
  </si>
  <si>
    <t>Ending Balance at Jan. 31, 2018</t>
  </si>
  <si>
    <t>Ending Balances (in shares) at Jan. 31, 2018</t>
  </si>
  <si>
    <t>Consolidated Statements of Cash Flows - USD ($) $ in Thousands</t>
  </si>
  <si>
    <t>Cash flows from operating activities:</t>
  </si>
  <si>
    <t>Adjustments to reconcile net income to net cash provided by operating activities:</t>
  </si>
  <si>
    <t>Depreciation and amortization</t>
  </si>
  <si>
    <t>Provision (benefit) for deferred income taxes</t>
  </si>
  <si>
    <t>Share-based compensation expense</t>
  </si>
  <si>
    <t>Impairment</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Acquisition of business</t>
  </si>
  <si>
    <t>Net cash used in investing activities</t>
  </si>
  <si>
    <t>Cash flows from financing activities:</t>
  </si>
  <si>
    <t>Borrowings under long-term debt</t>
  </si>
  <si>
    <t>Repayments of long-term debt</t>
  </si>
  <si>
    <t>Proceeds from the exercise of share-based awards</t>
  </si>
  <si>
    <t>Share repurchases related to share repurchase program</t>
  </si>
  <si>
    <t>Share repurchases related to taxes for share-based award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year for:</t>
  </si>
  <si>
    <t>Income taxes</t>
  </si>
  <si>
    <t>Non-cash investing activities—Accrued capital expenditures</t>
  </si>
  <si>
    <t>Nature of Business</t>
  </si>
  <si>
    <t>Accounting Policies [Abstract]</t>
  </si>
  <si>
    <t>1. Nature of Business Urban Outfitters, Inc. (the “Company” or “Urban Outfitters”), which was founded in 1970, was incorporated in the Commonwealth of Pennsylvania in 1976. The principal business activity of the Company is the operation of a general consumer product retail and wholesale business selling to customers through various channels including retail locations, websites, catalogs and mobile applications. As of January 31, 2018 and 2017, the Company operated 613 and 606 stores, respectively. Stores located in the United States totaled 520 as of January 31, 2018 and 515 as of January 31, 2017. Operations in Europe and Canada included 57 stores and 36 stores as of January 31, 2018, respectively, and 54 stores and 37 stores as of January 31, 2017, respectively. In addition, the Company’s Wholesale segment sold and distributed apparel and home goods to approximately 2,100 department and specialty stores worldwide, customer websites and to the Company’s Retail segment.</t>
  </si>
  <si>
    <t>Summary of Significant Accounting Policies</t>
  </si>
  <si>
    <t>Summary Of Significant Accounting Policies [Abstract]</t>
  </si>
  <si>
    <t>2. Summary of Significant Accounting Policies Fiscal Year-End The Company operates on a fiscal year ending January 31 of each year. All references to fiscal years of the Company refer to the fiscal years ended on January 31 in those years. For example, the Company’s fiscal 2018 ended on January 31, 2018. Principles of Consolidation The Consolidated Financial Statements include the accounts of the Company and all of its subsidiaries. All intercompany transactions and account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 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8 and 2017, cash and cash equivalents included cash on hand, cash in banks, money market accounts and marketable securities with maturities of less than three months at the time of purchase. Marketable Securities All of the Company’s marketable securities as of January 31, 2018 and January 31, 2017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 Accounts Receivable Accounts receivable primarily consists of amounts due from our wholesale customers as well as credit card receivables outstanding with third-party credit card vendors. The activity of the allowance for doubtful accounts for the years ended January 31, 2018, 2017 and 2016 was as follows:
Balance at beginning of year
Additions
Deductions
Balance at end of year
Year ended January 31, 2018
$
588
4,435
(3,697
)
$
1,326
Year ended January 31, 2017
$
664
4,892
(4,968
)
$
588
Year ended January 31, 2016
$
850
6,578
(6,764
)
$
664
Inventory Inventory, which consists primarily of general consumer merchandise held for sale, is valued at the lower of cost or net realizable value. Cost is determined on the first-in, first-out method and includes the cost of merchandise and import 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 Impairment of Long-lived Assets, Goodwill and Intangible Assets The Company reviews the carrying values of its long-lived assets annually and periodically whenever events or changes in circumstances indicate that the carrying value may not be recoverable. Events that result in an impairment review include plans to close a retail location, distribution or fulfillment center or a significant decrease in the operating results of a long-lived asset. The Company’s retail locations are reviewed for impairment at the retail location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Goodwill has been assigned to reporting units for purposes of impairment testing. The Company evaluates goodwill to determine if the carrying value exceeds the fair value of the reporting unit. During fiscal 2018, we recorded impairment charges for ten retail locations, totaling $11,410, included in “Cost of sales” in the Consolidated Statements of Income. During fiscal 2017, the Company recorded impairment charges for three retail locations, totaling $4,341, included in “Cost of sales” in the Consolidated Statements of Income. During fiscal 2016, the Company recorded impairment charges for five retail locations, totaling $8,928, of which $7,429 is in “Cost of sales” and $1,499 is in “Selling, general and administrative expenses,” in the Consolidated Statements of Income. During the Company’s assessment of current and future performance it was determined that these retail locations would not be able to generate sufficient cash flow over the expected remaining lease term to recover the remaining carrying value of the respective retail location assets. 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 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and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 Revenue Recognition The Company recognizes revenue in the Retail segment at the point-of-sale for merchandise sold or services provided at stores or when merchandise is shipped to the customer, in each case, net of estimated customer returns. Revenue is recognized by the Company’s Wholesale segment when merchandise is shipped to the customer, net of estimated customer returns. Revenue is presented on a net basis and does not include any tax assessed by a governmental or municipal authority. Payment for merchandise in the Company’s Retail segment is tendered by cash, check, credit card, debit card or gift card. Uncollectible accounts receivable for the Retail segment is negligible and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or services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 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Balance at beginning of year
Additions
Deductions
Balance at end of year
Year ended January 31, 2018
$
24,882
115,353
(111,333
)
$
28,902
Year ended January 31, 2017
$
24,385
105,909
(105,412
)
$
24,882
Year ended January 31, 2016
$
19,804
96,707
(92,126
)
$
24,385
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 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 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 Advertising The Company expenses the costs of advertising when the advertising occurs, except for digital channel (formerly referred to as the “direct-to-consumer” channel) advertising, which is capitalized and expensed when the catalog is mailed or the content is published on the Company’s websites and mobile applications. Advertising costs primarily relate to our Retail segment marketing expenses which are comprised of web marketing, catalog printing, paper, postage and other costs related to production of photographic images used in our catalogs, on our websites, mobile applications and in our social media campaigns. If there is no expected future benefit, the cost of advertising is expensed when incurred. Advertising costs reported as prepaid expenses were $2,491 and $2,087 as of January 31, 2018, and 2017, respectively, and are included in “Prepaid expenses and other current assets” in the Consolidated Balance Sheets. 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 Website Development Costs The Company capitalizes applicable costs incurred during the application and infrastructure development stage and expenses costs incurred during the planning and operating stage. During fiscal 2018, 2017 and 2016, the Company did not capitalize any internally generated internal-use software development costs because substantially all costs were incurred during the planning and operating stages, and costs incurred during the application and infrastructure development stage were not material. 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9, “Income Taxes,” for a further discussion of income taxes). The effect of a change in tax rates on deferred tax assets and liabilities is recognized in income in the period that includes the enactment date. In December 2017, the U.S. enacted new federal comprehensive tax legislation commonly referred to as the Tax Cuts and Jobs Act (the “Tax Act”). The Company has performed preliminary analyses of the impacts of the Tax Act in accordance with Staff Accounting Bulletin No. 118 (“SAB 118”), which allows the Company to record provisional amounts during a measurement period not to exceed one year from the enactment date. Under these preliminary analyses, the Company recorded additional GAAP tax expense in the fourth quarter of fiscal 2018 amounting to $64,705. The impacts of the Tax Act may differ from the Company’s provisional estimates due to many factors, including, but not limited to, changes to the Company’s interpretation of the provisions in the Tax Act, U.S. Internal Revenue Service (the “IRS”) and U.S. Treasury Department guidance that may be issued, and actions the Company may take. The Company’s management is still evaluating the effects of the Tax Act’s provisions on its consolidated financial statements; however, the Company expects to complete its analyses within the measurement period, pursuant to SAB 118. 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 Comprehensive Income and Accumulated Other Comprehensive Loss Comprehensive income is comprised of two subsets—net income and other comprehensive loss. Amounts included in accumulated other comprehensive loss relate to foreign currency 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8, 2017 and 2016 were not material. 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 Commitments and Contingencies From time to time, the Company is named as a defendant in legal actions arising from normal business activities. The Company records a reserve for estimated losses when information available Recent Accounting Pronouncements Recently Adopted In March 2016, the Financial Accounting Standards Board (the “FASB”) issued an accounting standards update that simplifies several aspects of the accounting for employee share-based payment transactions, including the accounting for income taxes, forfeitures, and statutory tax withholding requirements, as well as classification in the statement of cash flows. The Company adopted the new guidance on February 1, 2017 and recorded a cumulative effect reduction to beginning retained earnings of ($984) related to the Company’s election to record forfeitures as they occur and $224 related to the recognition of previously unrecognized excess tax benefits. In addition, the Company elected to retrospectively adopt the provision regarding the presentation of excess tax benefits (deficits) in the statement of cash flows, which resulted in an increase in net cash provided by operating activities and a decrease in net cash used in financing activities of $350 and $6,194 for fiscal 2017 and 2016, respectively. The provision requiring the inclusion of excess tax benefits (deficits) as a component of the provision for income taxes in the consolidated results of operations has been applied prospectively. The Company recorded excess tax deficits of $2,984 Recently Issued In October 2016, the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Company will adopt the new guidance effective February 1, 2018 using the modified retrospective approach. The net cumulative effect of this change will be immaterial and will be recognized as an increase to retained earnings as of February 1, 2018.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12 months. Lessees are permitted to make an accounting policy election to not recognize the asset and liability for leases with a term of 12 months or less. The update will be effective for the Company on February 1, 2019 and early adoption is permitted. The update requires a modified retrospective transition approach, which includes a number of practical expedients. While the Company expects adoption to result in a significant increase in the assets and liabilities recorded on its balance sheet, the Company is currently assessing the overall impact on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s); (3) determine the transaction price; (4) allocate the transaction price to the performance obligations in the contract(s); and (5) recognize revenue when (or as) the entity satisfies a performance obligation. The Company will adopt this update on February 1, 2018 using the modified retrospective approach. Adoption will result in changes in the timing of recognizing breakage income related to its gift cards and in recognizing estimated sales returns on a gross basis on its balance sheet. The net cumulative effect of these changes will be immaterial and will be recognized as an adjustment to retained earnings as of February 1, 2018.</t>
  </si>
  <si>
    <t>Acquisition</t>
  </si>
  <si>
    <t>Business Combinations [Abstract]</t>
  </si>
  <si>
    <t>3. Acquisition On February 1, 2016, the Company acquired certain assets of the Vetri Family group of restaurants, headquartered in Philadelphia, PA, for a total aggregate purchase price of approximately $18,937, of which $15,325 was paid in cash, $2,687 was satisfied through the settlement of a note receivable and $925 was settled in fiscal 2018. No liabilities were assumed. Pro forma information related to this acquisition is not included because the impact on the Company’s Consolidated Statements of Income is not considered to be material.</t>
  </si>
  <si>
    <t>Marketable Securities</t>
  </si>
  <si>
    <t>Investments Debt And Equity Securities [Abstract]</t>
  </si>
  <si>
    <t>4. Marketable Securities During all periods shown, marketable securities are classified as available-for-sale. The amortized cost, gross unrealized gains (losses) and fair values of available-for-sale securities by major security type and class of security as of January 31, 2018 and 2017 are as follows:
Amortized Cost
Unrealized Gains
Unrealized (Losses)
Fair Value
As of January 31, 2018
Short-term Investments:
Corporate bonds
$
111,612
$
—
$
(184
)
$
111,428
Municipal and pre-refunded municipal bonds
52,474
11
(39
)
52,446
Certificates of deposit
1,251
—
—
1,251
165,337
11
(223
)
165,125
Long-term Investments:
Corporate bonds
39,853
—
(228
)
39,625
Municipal and pre-refunded municipal bonds
9,873
8
(24
)
9,857
Mutual funds, held in rabbi trust
5,973
274
(10
)
6,237
Certificates of deposit
2,969
—
—
2,969
58,668
282
(262
)
58,688
$
224,005
$
293
$
(485
)
$
223,813
As of January 31, 2017
Short-term Investments:
Corporate bonds
$
59,403
$
7
$
(90
)
$
59,320
Municipal and pre-refunded municipal bonds
51,731
28
(12
)
51,747
111,134
35
(102
)
111,067
Long-term Investments:
Corporate bonds
19,102
9
(33
)
19,078
Municipal and pre-refunded municipal bonds
19,488
35
(9
)
19,514
Mutual funds, held in rabbi trust
4,583
91
(1
)
4,673
Certificates of deposit
1,023
—
—
1,023
44,196
135
(43
)
44,288
$
155,330
$
170
$
(145
)
$
155,355
Proceeds from the sales and maturities of available-for-sale securities were $243,818, $243,159 and $374,057 in fiscal 2018, 2017 and 2016, respectively. The Company included in “Interest income,” in the Consolidated Statements of Income, a net realized loss of $35 during fiscal 2018, a net realized loss of $83 during fiscal 2017 and a net realized gain of $43 during fiscal 2016. Amortization of discounts and premiums, net, resulted in a reduction of “Interest income” of $2,588, $2,200 and $3,841 for fiscal years 2018, 2017 and 2016,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Interest income” in the Consolidated Statements of Income. 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8 and January 31, 2017, respectively.
January 31, 2018
Less Than 12 Months
12 Months or Greater
Total
Description of Securities
Fair Value
Unrealized Losses
Fair Value
Unrealized Losses
Fair Value
Unrealized Losses
Corporate bonds
$
151,053
$
(412
)
$
—
$
—
$
151,053
$
(412
)
Municipal and pre-refunded municipal bonds
39,671
(63
)
—
—
39,671
(63
)
Mutual funds, held in rabbi trust
474
(10
)
—
—
474
(10
)
Total
$
191,198
$
(485
)
$
—
$
—
$
191,198
$
(485
)
January 31, 2017
Less Than 12 Months
12 Months or Greater
Total
Description of Securities
Fair Value
Unrealized Losses
Fair Value
Unrealized Losses
Fair Value
Unrealized Losses
Corporate bonds
$
61,612
$
(123
)
$
—
$
—
$
61,612
$
(123
)
Municipal and pre-refunded municipal bonds
18,713
(21
)
—
—
18,713
(21
)
Mutual funds, held in rabbi trust
316
(1
)
—
—
316
(1
)
Total
$
80,641
$
(145
)
$
—
$
—
$
80,641
$
(145
) As of January 31, 2018 and 2017, there were a total of 336 and 206 securities with unrealized loss positions within the Company’s portfolio, respectively.</t>
  </si>
  <si>
    <t>Fair Value</t>
  </si>
  <si>
    <t>Fair Value Disclosures [Abstract]</t>
  </si>
  <si>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anuary 31, 2018
Level 1
Level 2
Level 3
Total
Assets:
Corporate bonds
$
151,053
$
—
$
—
$
151,053
Municipal and pre-refunded municipal bonds
—
62,303
—
62,303
Mutual funds, held in rabbi trust
6,237
—
—
6,237
Certificates of deposit
—
4,220
—
4,220
$
157,290
$
66,523
$
—
$
223,813
Marketable Securities Fair Value as of January 31, 2017
Level 1
Level 2
Level 3
Total
Assets:
Corporate bonds
$
78,398
$
—
$
—
$
78,398
Municipal and pre-refunded municipal bonds
—
71,261
—
71,261
Mutual funds, held in rabbi trust
4,673
—
—
4,673
Certificates of deposit
—
1,023
—
1,023
$
83,071
$
72,284
$
—
$
155,355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anuary 31, 2018 and January 31, 2017. The fair value of cash and cash equivalents (Level 1) approximates carrying value since cash and cash equivalents consist of short-term highly liquid investments with maturities of less than three months at the time of purchase. As of January 31, 2018 and 2017, cash and cash equivalents included cash on hand, cash in banks, money market accounts and marketable securities with maturities of less than three months at the time of purchase. The fair value of debt approximates its carrying value as it is all variable rate debt. Non-financial assets The Company’s non-financial assets, primarily consisting of property and equipment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Goodwill has been assigned to reporting units for purposes of impairment testing. The Company evaluates goodwill to determine if the carrying value exceeds the fair value of the reporting unit. During fiscal 2018, 2017 and 2016, the Company determined that certain long-lived assets at the Company’s retail locations were unable to recover their carrying value. These assets were written down to a fair value resulting in impairment charges of $11,410, $4,341 and $8,928 in fiscal 2018, 2017 and 2016, respectively.</t>
  </si>
  <si>
    <t>Property and Equipment</t>
  </si>
  <si>
    <t>Property Plant And Equipment [Abstract]</t>
  </si>
  <si>
    <t>6. Property and Equipment Property and equipment is summarized as follows:
January 31,
2018
2017
Land
$
21,310
$
21,310
Buildings
305,883
300,130
Furniture and fixtures
439,729
437,268
Leasehold improvements
921,629
896,279
Other operating equipment
300,304
280,581
Construction-in-progress
34,913
43,346
2,023,768
1,978,914
Accumulated depreciation
(1,210,000
)
(1,111,128
)
Total
$
813,768
$
867,786
Depreciation expense for property and equipment in fiscal 2018, 2017 and 2016 was $125,820, $133,130 and $138,881, respectively.</t>
  </si>
  <si>
    <t>Accrued Expenses and Other Current Liabilities</t>
  </si>
  <si>
    <t>Payables And Accruals [Abstract]</t>
  </si>
  <si>
    <t>7. Accrued Expenses and Other Current Liabilities Accrued expenses and other current liabilities consist of the following:
January 31,
2018
2017
Gift cards and merchandise credits
$
56,210
$
55,144
Sales return reserves
28,902
24,882
Accrued sales and VAT taxes
19,193
24,794
Accrued rents, estimated property taxes and other property expenses
16,487
16,838
Federal, state and foreign income taxes
16,403
4,968
Accrued construction
10,353
17,001
Other current liabilities
48,362
30,982
Total
$
195,910
$
174,609</t>
  </si>
  <si>
    <t>Debt</t>
  </si>
  <si>
    <t>Debt Disclosure [Abstract]</t>
  </si>
  <si>
    <t>8.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managers.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a multicurrency sub-facility and the option to expand the facility by up to $150,000. The funds available under the Credit Facility may be used for working capital and other general corporate purposes. The Credit Facility provides for interest on borrowings, at the Company’s option, at either (i) adjusted LIBOR, CDOR or EURIBOR plus an applicable margin ranging from 1.125% to 1.625%, or (ii) an adjusted ABR plus an applicable margin ranging from 0.125% to 0.625%, each such rate based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Urban Outfitters, Inc.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January 31, 2018, the Company was in compliance with all terms of the Credit Agreement and borrowings under the Credit Facility totaled $0. Outstanding stand-by letters of credit, which reduce the funds available under the Credit Facility, were $10,843.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anuary 31, 2018, the Company had outstanding trade letters of credit of $64,032, and available trade letters of credit of $65,968 under these facilities.</t>
  </si>
  <si>
    <t>Income Taxes</t>
  </si>
  <si>
    <t>Income Tax Disclosure [Abstract]</t>
  </si>
  <si>
    <t>9. Income Taxes On December 22, 2017, the U.S. government enacted the Tax Act, which, except for certain provisions, is effective for tax years beginning on or after January 1, 2018. The Tax Act significantly changes existing U.S. tax law that affected our fiscal year ended January 31, 2018, including, but not limited to: (i) reducing the U.S. federal corporate tax rate from 35% to 21%; (ii) requiring companies to pay a one-time transition tax on certain unrepatriated earnings of foreign subsidiaries that is payable over eight years; and, (iii) bonus depreciation that will allow for full expensing of qualified property. Section 15 of the IRC stipulates that our fiscal year ended January 31, 2018 had a blended corporate tax rate of 33.8%, which was based on the applicable tax rates before and after the Tax Act and the number of days in the fiscal year. The Tax Act reduces the federal corporate tax rate to 21% in the fiscal year ending January 31, 2019. The Tax act also establishes new tax laws that will affect our fiscal year ending January 31, 2019, including, but not limited to (i) generally eliminating U.S. federal income taxes on certain dividends from foreign subsidiaries; (ii) creating the base erosion anti-abuse tax, a new minimum tax; (iii) creating a new limitation on deductible interest expense; and (iv) creating the global intangibles low-tax income (“GILTI”) inclusions. The Company’s accounting for the following elements of the Tax Act is incomplete, however, management was able to make reasonable estimates of certain effects and, therefore, recorded the provisional adjustments set forth below. Reduction of U.S. Federal Corporate Tax Rate The Tax Act reduces the U.S. corporate tax rate to 21%, effective January 1, 2018. For certain of the Company’s U.S. deferred tax assets and liabilities, it has recorded a provisional tax expense of $12,022. While the Company is able to make a reasonable estimate of the impact of the reduction in its U.S. corporate rate, it may be affected by other analyses related to the Tax Act, including, but not limited to, the Company’s calculation of deemed repatriation of deferred foreign earnings and profits (“E&amp;P”) and the state tax effect of adjustments made to federal temporary differences. Deemed Repatriation Transition Tax The Deemed Repatriation Transition Tax (“Transition Tax”) is a tax on previously untaxed accumulated and current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recorded a provisional Transition Tax obligation of $52,683 on $458,221 of historic unremitted foreign E&amp;P. The Company continues to gather additional information to more-precisely compute the amount of the Transition Tax. Global Intangibles Low-tax Income The Tax Act creates a new requirement that certain income (i.e., GILTI) earned by controlled foreign corporations (“CFCs”) must be included currently in the gross income of the CFCs’ U.S. shareholder. GILTI is the excess of the shareholder’s net CFC-tested income over the net deemed tangible income return, which is currently defined as the excess of (i) 10% of the aggregate of the U.S. shareholder’s pro rata share of the qualified business asset investment of each CFC with respect to which it is a U.S. shareholder over, (ii) the amount of certain interest expense taken into account in the determination of net CFC-tested income. Because of the complexity of the new GILTI tax rules, the Company continues to evaluate this provision of the Tax Act and the application of Accounting Standard Codification 740. Under GAAP, the Company is allowed to make an accounting policy choice of either (i) treating taxes due on future U.S. inclusions in taxable income related to GILTI as a current period expense when incurred (i.e., the period cost method), or (ii) factoring such amounts into the Company’s measurement of its deferred taxes (i.e.,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its business, management is not yet able to reasonably estimate the effect of this provision of the Tax Act. Therefore, the Company has not made any adjustments related to potential GILTI tax in its consolidated financial statements and has not made a policy decision regarding whether to record deferred taxes on GILTI. The components of income before income taxes are as follows:
Fiscal Year Ended January 31,
2018
2017
2016
Domestic
$
208,787
$
297,347
$
323,906
Foreign
52,579
40,752
26,125
$
261,366
$
338,099
$
350,031
The components of the provision for income tax expense/(benefit) are as follows:
Fiscal Year Ended January 31,
2018
2017
2016
Current:
Federal
$
124,988
$
103,951
$
84,274
State
10,772
15,130
21,391
Foreign
9,014
5,699
6,215
$
144,774
$
124,780
$
111,880
Deferred:
Federal
$
10,270
$
(5,765
)
$
13,985
State
(1,914
)
1,029
(1,218
)
Foreign
(27
)
(65
)
895
8,329
(4,801
)
13,662
$
153,103
$
119,979
$
125,542
The following table reflects the differences between the statutory U.S. federal income tax rate and the Company’s effective tax rate:
Fiscal Year Ended January 31,
2018
2017
2016
Expected provision at statutory U.S. federal tax rate
33.8
%
35.0
%
35.0
%
State and local income taxes, net of federal tax benefit
2.3
3.1
3.7
Foreign taxes
(3.4
)
(2.9
)
(2.0
)
Federal rehabilitation tax credit
—
—
(1.9
)
Net impact of U.S. tax reform
24.7
—
—
Other
1.2
0.3
1.1
Effective tax rate
58.6
%
35.5
%
35.9
% The significant components of deferred tax assets and liabilities as of January 31, 2018 and 2017 are as follows:
January 31,
2018
2017
Deferred tax liabilities:
Prepaid expense
$
(2,358
)
$
(3,460
)
Depreciation
(38,662
)
(70,944
)
Other temporary differences
(1,017
)
(2,024
)
Gross deferred tax liabilities
(42,037
)
(76,428
)
Deferred tax assets:
Deferred rent
54,958
79,675
Inventory
9,726
9,760
Accounts receivable
1,240
3,241
Net operating loss carryforwards
2,364
2,859
Tax uncertainties
1,033
1,949
Accrued salaries and benefits
14,437
28,234
Income tax credits
5,399
4,550
Other temporary differences
8,533
5,512
Gross deferred tax assets, before valuation allowances
97,690
135,780
Valuation allowances
(9,451
)
(6,688
)
Net deferred tax assets
$
46,202
$
52,664
Net deferred tax assets are attributed to the jurisdictions in which the Company operates. As of January 31, 2018 and 2017, respectively, $19,061 and $28,549 were attributable to U.S. federal, $16,848 and $14,798 were attributed to state jurisdictions and $10,293 and $9,317 were attributed to foreign jurisdictions. As of January 31, 2018, certain non-U.S. subsidiaries of the Company had net operating loss carryforwards for tax purposes of approximately $477 that expire from 2018 through 2028 and approximately $7,941 that do not expire. Certain U.S. subsidiaries of the Company had state net operating loss and credit carryforwards for tax purposes of approximately $5,875 that expire from 2021 through 2038 and $6,448 that expire from 2019 through 2031. As of January 31, 2018, the Company had a full valuation allowance for certain foreign net operating loss carryforwards and a partial valuation allowance against state credit carryforwards where it was uncertain the carryforwards would be utilized. The Company had no valuation allowance for certain other foreign and state net operating loss carryforwards where management believes it is more-likely-than-not the tax benefit of these carryforwards will be realized. In November 2015, the FASB issued an accounting standards update that requires companies to classify all deferred tax assets and liabilities as noncurrent on the balance sheet rather than separating deferred taxes into current and noncurrent amounts. The Company elected to early adopt this update and prospectively applied the update to deferred tax assets and liabilities as of January 31, 2016. As of January 31, 2018, approximately $308,520 of cash and cash equivalents were held by the Company’s non-U.S. subsidiaries for which no deferred taxes have been provided. Additionally, the Company has cumulative undistributed earnings of $458,221 that were subject to the one-time deemed repatriation transition tax required by the Tax Act. The Company continues to believe that certain foreign earnings are indefinitely reinvested; however, as the Company continues to evaluate the impacts of the Tax Act, the Company may change this assertion in a future period. Since under the Tax Act there will be no additional federal income taxes when these amounts are repatriated, and the relevant foreign jurisdictions do not impose a withholding tax on dividends, the Company would only be subject to state income tax on these earnings. A change in this assertion in a future period would not have a material impact on the Company’s financial statements. A reconciliation of the beginning and ending balances of the total amounts of gross unrecognized tax benefits is as follows:
January 31,
Tax Benefit Reconciliation
2018
2017
2016
Balance at the beginning of the period
$
5,798
$
7,838
$
6,889
Increases in tax positions for prior years
45
21
4,053
Decreases in tax positions for prior years
(511
)
(725
)
(891
)
Increases in tax positions for current year
128
187
274
Settlements
—
(590
)
(1,590
)
Lapse in statute of limitations
(914
)
(933
)
(897
)
Balance at the end of the period
$
4,546
$
5,798
$
7,838
The total amount of net unrecognized tax benefits that, if recognized, would impact the Company’s effective tax rate were $4,127 and $4,466 as of January 31, 2018 and 2017, respectively. The Company accrues interest and penalties related to unrecognized tax benefits in income tax expense in the Consolidated Statements of Income, which is consistent with the recognition of these items in prior reporting periods. During the years ended January 31, 2018, 2017 and 2016, the Company recognized expense/(benefit) of ($209), ($218) and ($686), respectively, related to interest and penalties. The Company accrued $568 and $582 for the payment of interest and penalties as of January 31, 2018 and 2017, respectively. The Company files income tax returns in the U.S. federal jurisdiction and various state and foreign jurisdictions. In November 2017, the Company received notification that the Company’s U.S. income tax return for the period ended January 31, 2016 was selected for examination. The Company is also under audit in certain foreign jurisdictions. Certain federal, foreign and state jurisdictions are subject to audit from fiscal 2008 to 2017. It is possible that a state or foreign examination may be resolved within 12 months. Due to the potential for resolution of federal and foreign audit and state examinations, and the expiration of various statutes of limitation, it is possible that the Company’s gross unrecognized tax benefits balance may change within the next 12 months by a range of zero to $3,656.</t>
  </si>
  <si>
    <t>Share-Based Compensation</t>
  </si>
  <si>
    <t>Disclosure Of Compensation Related Costs Sharebased Payments [Abstract]</t>
  </si>
  <si>
    <t>10. Share-Based Compensation The Company’s 2017 Stock Incentive Plan (the “2017 Plan”) authorized up to 10,000,000 common shares, which can be granted as restricted stock, RSU’s, PSU’s, incentive stock options, nonqualified stock options, SAR’s and stock grant awards. As of January 31, 2018, no awards have been made under the 2017 Plan. The Company’s 2008 Stock Incentive Plan (the “2008 Plan”) authorized up to 10,000,000 common shares, which can be granted as RSU’s, unrestricted shares, incentive stock options, nonqualified stock options, PSU’s or SAR’s. As of January 31, 2018, there were 3,903,823 common shares available to grant under the 2008 Plan. Pursuant to the terms of the 2008 Plan, certain awards may not be granted after February 25, 2018. Awards under the 2017 Plan and the 2008 Plan generally expire seven or ten years from the date of grant, thirty days after termination of employment or six months after the date of death or termination due to disability of the grantee. A lattice binomial pricing model (“the Model”) was used to estimate the fair value of stock options and SAR’s. The Model allows for assumptions such as the risk-free rate of interest, volatility and exercise rate to vary over time reflecting a more realistic pattern of economic and behavioral occurrences. The Company uses historical data on exercise timing to determine the expected life assumption. The risk-free rate of interest for periods within the contractual life of the award is based on U.S. Government Securities Treasury Constant Maturities over the expected term of the equity instrument. The expected volatility is based on a weighted-average of the implied volatility and the Company’s most recent historical volatility. During the fiscal year ended January 31, 2018, the Company elected to account for forfeitures as they occur rather than estimate expected forfeitures. During the fiscal years ended January 31, 2017 and 2016, based on the Company’s historical experience, it assumed an annualized forfeiture rate of 5% for its unvested share-based awards granted during the respective years. Share-based compensation expense, included in “Selling, general and administrative expenses” in the Consolidated Statements of Income, for the fiscal years ended January 31, 2018, 2017 and 2016 was as follows:
Fiscal Year Ended January 31,
2018
2017
2016
Stock Options
$
897
$
1,002
$
841
Stock Appreciation Rights
142
240
1,295
Performance Stock Units (1)(2)(3)
3,562
12,349
13,464
Restricted Stock Units
9,916
4,700
23
Total
$
14,517
$
18,291
$
15,623
(1)
Includes the reversal of $11,515 of previously recognized compensation expense in fiscal 2018, related to 871,779 PSU’s that will not vest as the achievement of the related performance target is not probable.
(2)
Includes the reversal of $7,908 of previously recognized compensation expense in fiscal 2017, related to 505,510 PSU’s that will not vest as the achievement of the related performance target is not probable.
(3)
Includes the reversal of $967 of previously recognized compensation expense in fiscal 2016, related to 50,004 PSU’s that will not vest as the achievement of the related performance target is not probable. The total tax benefit associated with share-based compensation expense for the fiscal years ended January 31, 2018, 2017 and 2016 was $5,438, $7,132 and $6,182, respectively. The tax benefit realized from share-based compensation for the fiscal years ended January 31, 2018, 2017 and 2016 was $1,753, $2,272 and $14,512, respectively. Stock Options The Company may grant stock options which generally vest over a period of one to three years. Stock options become exercisable over the vesting period in installments determined by the Company, which can vary depending upon each individual grant. Stock options granted to non-employee directors generally vest over a period of one year. The following weighted-average assumptions were used in the Model to estimate the fair value of stock options at the date of grant:
Fiscal Year Ended January 31,
2018
2017
2016
Expected life, in years
3.4
3.4
3.5
Risk-free interest rate
1.6
%
0.9
%
1.2
%
Volatility
40.2
%
34.2
%
32.5
%
Dividend rate
—
—
—
The following table summarizes the Company’s stock option activity for the fiscal year ended January 31, 2018:
Shares
Weighted- Average Exercise Price
Weighted- Average Contractual Terms (years)
Aggregate Intrinsic Value
Awards outstanding at beginning of year
908,250
$
34.45
3.1
$
75
Granted
160,000
18.89
Exercised
—
—
Forfeited or Expired
(168,250
)
32.74
Awards outstanding at end of year
900,000
32.01
3.4
$
3,933
Awards outstanding fully vested and expected to vest
900,000
32.01
3.4
$
3,933
Awards exercisable at end of year
740,000
$
34.84
2.7
$
1,498
The following table summarizes other information related to stock options during the years ended January 31, 2018, 2017 and 2016:
Fiscal Year Ended January 31,
2018
2017
2016
Weighted-average grant date fair value—per share
$
5.37
$
7.31
$
7.46
Intrinsic value of awards exercised
$
—
$
1,566
$
14,193
Net cash proceeds from the exercise of stock options
$
—
$
4,096
$
46,400
Total unrecognized compensation cost of stock options granted but not yet vested, as of January 31, 2018, was $278, which is expected to be recognized over the weighted-average period of 0.3 year. Stock Appreciation Rights The Company may grant SAR’s which generally vest over a five year period. Each vested SAR entitles the holder the right to the differential between the value of the Company’s common share price at the date of exercise and the value of the Company’s common share price at the date of grant. There were no SAR’s granted during the fiscal years ended January 31, 2018, 2017, and 2016. The following table summarizes the Company’s SAR activity for the fiscal year ended January 31, 2018:
Awards
Weighted- Average Exercise Price
Weighted- Average Remaining Contractual Term (years)
Aggregate Intrinsic Value
Awards outstanding at beginning of year
231,325
$
32.69
2.5
$
—
Granted
—
—
Exercised
(3,175
)
32.80
Forfeited or Expired
(13,175
)
32.80
Awards outstanding at end of year
214,975
32.69
1.6
$
493
Awards outstanding fully vested and expected to vest
214,975
32.69
1.6
$
493
Awards exercisable at end of year
203,849
$
32.45
1.5
$
493
The following table summarizes other information related to SAR’s during the years ended January 31, 2018, 2017 and 2016:
Fiscal Year Ended January 31,
2018
2017
2016
Intrinsic value of awards exercised
$
5
$
566
$
7,386
Total unrecognized compensation cost of SAR’s granted, but not yet vested, as of January 31, 2018, was $4, which is expected to be recognized over the weighted-average period of 0.1 year. Performance Stock Units The Company may grant PSU’s which vest based on the achievement of various company performance targets and external market conditions. The fair value of the PSU’s are determined using a Monte Carlo simulation. This model uses assumptions including the risk free interest rate, expected volatility of the Company’s stock price and expected life of the awards. The Company makes certain estimates about the number of awards which will vest.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three to five-year period. The following table summarizes the Company’s PSU activity for the fiscal year ended January 31, 2018:
Shares
Weighted- Average Fair Value
Non-vested awards outstanding at beginning of year
3,050,734
$
17.98
Granted
390,000
23.38
Vested
(200,000
)
29.58
Forfeited
(573,473
)
22.47
Non-vested awards outstanding at end of year
2,667,261
$
21.84
The weighted-average grant date fair value of PSU’s awarded during the fiscal years ended January 31, 2018, 2017 and 2016 was $23.38, $27.30 and $18.94, per share, respectively. Unrecognized compensation cost related to unvested PSU’s as of January 31, 2018, was $11,249, which is expected to be recognized over a weighted-average period of 1.9 years. Restricted Stock Units The Company may grant RSU’s which vest based on the achievement of specified service conditions. RSU’s typically vest over a three to five-year period. The following table summarizes the Company’s RSU activity for the fiscal year ended January 31, 2018:
Shares
Weighted- Average Fair Value
Non-vested awards outstanding at beginning of year
531,500
$
28.17
Granted
621,500
26.01
Vested
—
—
Forfeited
(61,500
)
27.49
Non-vested awards outstanding at end of year
1,091,500
$
26.92
The weighted-average grant date fair value of RSU’s awarded during the fiscal year ended January 31, 2018 and 2017 was $26.01 and $28.10, per share, respectively. There were no RSU’s granted during the fiscal year ended January 31, 2016. No RSU’s vested during the fiscal years ended January 31, 2018 and January 31, 2017. The aggregate grant date fair value of RSU’s vested during the fiscal year ended January 31, 2016 was $39.06. Unrecognized compensation costs related to unvested RSU’s as of January 31, 2018, was $14,207, which is expected to be recognized over a weighted-average period of 2.1 years.</t>
  </si>
  <si>
    <t>Shareholders' Equity</t>
  </si>
  <si>
    <t>Equity [Abstract]</t>
  </si>
  <si>
    <t>11. Shareholders’ Equity Share repurchase activity under the Company’s share repurchase programs is as follows:
Fiscal Year Ended January 31,
2018
2017
Number of common shares repurchased and subsequently retired
8,092,906
1,324,700
Total cost
$
157,044
$
45,787
Average cost per share, including commissions
$
19.41
$
34.56
On February 23, 2015, the Company’s Board of Directors authorized the repurchase of 20,000,000 common shares under a share repurchase program; all shares were repurchased by the end of August 2017. On August 22, 2017, the Company’s Board of Directors authorized the repurchase of an additional 20,000,000 common shares under a share repurchase program, of which 17,902,153 common shares were remaining as of January 31, 2018. In addition to the common shares repurchased under the share repurchase programs, during the fiscal years ended January 31, 2018 and 2017, the Company acquired and subsequently retired 92,455 and 55,769 common shares at a total cost of $2,182 and $2,052, respectively, from employees to meet minimum statutory tax withholding requirements.</t>
  </si>
  <si>
    <t>Other Comprehensive Income (Loss) and Accumulated Other Comprehensive Loss</t>
  </si>
  <si>
    <t>12. Other Comprehensive Income (Loss) and Accumulated Other Comprehensive Loss The following tables present the changes in “Accumulated other comprehensive loss,” by component, net of tax, for the fiscal years ended January 31, 2018 and 2017, respectively:
Fiscal Year Ended January 31, 2018
Foreign Currency Translation
Unrealized Gains and (Losses) on Available-for- Sale Securities
Total
Beginning Balance
$
(34,012
)
$
(57
)
$
(34,069
)
Other comprehensive income (loss) before reclassifications
23,672
(219
)
23,453
Amounts reclassified from accumulated other comprehensive income (loss)
—
(35
)
(35
)
Net current-period total other comprehensive income (loss)
23,672
(254
)
23,418
Ending Balance
$
(10,340
)
$
(311
)
$
(10,651
)
Fiscal Year Ended January 31, 2017
Foreign Currency Translation
Unrealized Gains and (Losses) on Available-for- Sale Securities
Total
Beginning Balance
$
(23,479
)
$
28
$
(23,451
)
Other comprehensive income (loss) before reclassifications
(10,533
)
(2
)
(10,535
)
Amounts reclassified from accumulated other comprehensive income (loss)
—
(83
)
(83
)
Net current-period total other comprehensive income (loss)
(10,533
)
(85
)
(10,618
)
Ending Balance
$
(34,012
)
$
(57
)
$
(34,069
) All unrealized gains and losses on available-for-sale securities reclassified from accumulated other comprehensive loss were recorded in “Interest income” in the Consolidated Statements of Income.</t>
  </si>
  <si>
    <t>Net Income Per Common Share</t>
  </si>
  <si>
    <t>Earnings Per Share [Abstract]</t>
  </si>
  <si>
    <t>13. Net Income Per Common Share The following is a reconciliation of the weighted-average common shares outstanding used for the computation of basic and diluted net income per common share:
Fiscal Year Ended January 31,
2018
2017
2016
Basic weighted-average common shares outstanding
111,887,308
116,873,023
125,232,499
Effect of dilutive options, stock appreciation rights, restricted stock units and performance stock units
480,616
418,094
780,915
Diluted weighted-average shares outstanding
112,367,924
117,291,117
126,013,414
For the fiscal years ended January 31, 2018, 2017 and 2016, awards to purchase 906,294 common shares ranging in price from $25.60 to $46.02, awards to purchase 812,957 common shares ranging in price from $28.10 to $46.02 and awards to purchase 692,942 common shares ranging in price from $25.60 to $46.02, respectively, were excluded from the calculation of diluted net income per common share because the impact would be anti-dilutive. As of January 31, 2018 and 2017, 2,509,536 and 3,165,152 contingently issuable awards, respectively, were excluded from the calculation of diluted net income per common share as they did not meet certain performance criteria.</t>
  </si>
  <si>
    <t>Commitments and Contingencies</t>
  </si>
  <si>
    <t>Commitments And Contingencies Disclosure [Abstract]</t>
  </si>
  <si>
    <t>14. Commitments and Contingencies Leases The Company leases its stores, certain fulfillment and distribution centers, and offices under non-cancelable operating leases. The following is a schedule by year of the future minimum lease payments for operating leases with original terms in excess of one year:
Fiscal Year
2019
$
295,468
2020
274,338
2021
244,532
2022
210,338
2023
184,521
Thereafter
702,112
Total minimum lease payments
$
1,911,309
Amounts noted above include commitments for 13 executed leases for stores not opened as of January 31, 2018 as well as one ground lease with Waterloo Devon, LP, a related party (See Note 15, “Related Party Transactions”). The majority of our leases allow for renewal options between five and ten years upon expiration of the initial lease term. The store leases generally provide for payment of direct operating costs including real estate taxes. Certain store leases provide for contingent rentals when sales exceed specified breakpoint levels, in lieu of a fixed minimum rent, that are not reflected in the above table. Additionally, the Company has entered into store leases that require a percentage of total sales to be paid to landlords in lieu of minimum rent. Rent expense consisted of the following:
Fiscal Year Ended January 31,
2018
2017
2016
Minimum and percentage rentals
$
269,107
$
260,421
$
245,474
Contingent rentals
694
2,244
2,704
Total
$
269,801
$
262,665
$
248,178
Purchase Commitments As of January 31, 2018, the Company also has commitments for unfulfilled purchase orders for merchandise ordered from our vendors in the normal course of business, which are satisfied within 12 months, as well as commitments for products and services including information technology contracts, of $486,394. The majority of the Company’s merchandise commitments are cancellable with no or limited recourse available to the vendor until the merchandise shipping date. As of January 31, 2018, the Company also has commitments related to contracts with construction contractors, fully satisfied upon the completion of construction, which is typically within 12 months, of $14,577. Benefit Plans Full and part-time U.S. based employees who are at least 18 years of age are eligible after three months of employment to participate in the Urban Outfitters 401(k) Savings Plan (the “Plan”). Under the Plan, employees can defer 1% to 25% of compensation as defined. The Company makes matching contributions in cash of $0.25 per employee contribution dollar on the first 6% of the employee contribution. The employees’ contribution is 100% vested while the Company’s matching contribution vests at 20% per year of employee service. The Company’s contributions were $2,602, $2,455 and $2,121 for fiscal years 2018, 2017 and 2016, respectively. The NQDC provides certain employees who are limited in their participation under the Plan the opportunity to defer compensation as defined within the NQDC. The Company’s matching contributions are calculated to provide $0.25 per employee contribution dollar on the first 6% of total compensation deferred under the combination of both the Plan and the NQDC. Employee contributions are 100% vested on the contribution date and the Company’s matching contribution is 100% vested upon crediting to participants’ accounts on an annual basis. The Company made a matching contribution of $52, $84 and $105 during fiscal years 2018, 2017 and 2016, respectively. The NQDC obligation was $6,237 and $4,673 as of January 31, 2018 and 2017, respectively. The Company has purchased investments to fund the NQDC obligation. The investments had an aggregate market value of $6,237 and $4,673 as of January 31, 2018 and 2017, respectively, and are included in “Marketable securities” in the Consolidated Balance Sheets (see Note 4, “Marketable Securities”).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t>
  </si>
  <si>
    <t>Related Party Transactions</t>
  </si>
  <si>
    <t>Related Party Transactions [Abstract]</t>
  </si>
  <si>
    <t>15. Related Party Transactions Drinker Biddle &amp; Reath LLP (“DBR”), a law firm, provided general legal services to the Company. Fees paid to DBR during fiscal 2018, 2017 and 2016 were $2,652, $2,420 and $2,493, respectively. Harry S. Cherken, Jr., a director of the Company, is a partner at DBR. Amounts due to DBR as of January 31, 2018 and 2017 were approximately $87 and $102, respectively. The McDevitt Company, a real estate company, acted as a broker in substantially all of the Company’s new real estate transactions during fiscal 2018, 2017 and 2016 in the United States. The Company has not paid any compensation to The McDevitt Company, but the Company has been advised that The McDevitt Company has received commissions from other parties to such transactions. Wade L. McDevitt is the brother-in-law of Scott Belair, one of the Company’s directors, and is the president and the sole shareholder of The McDevitt Company. Mr. McDevitt’s wife, Wendy McDevitt, is an employee of the Company. In addition, Mr. McDevitt owns McDevitt Corporation Limited, a United Kingdom entity, and McDevitt Netherlands BV, a Dutch entity. During fiscal 2018, 2017 and 2016, the Company paid real estate commissions of $249, $157 and $422, respectively, to West Street Consultancy Limited, a United Kingdom entity owned by an employee of McDevitt Corporation Limited. The Company also paid commissions of $735, $144 and $24 during fiscal 2018, 2017 and 2016, respectively, to McDevitt Netherlands BV. The Company has been advised that West Street Consultancy Limited has entered into an arrangement to share a portion of its commissions with McDevitt Corporation Limited. On September 20, 2016, the Company, through its wholly-owned subsidiary, Anthropologie, Inc., entered into a ground lease (the “Lease”) with Waterloo Devon, L.P. (the “Landlord”). Wade L. McDevitt is a minority owner of the Landlord and its general partner and the brother-in-law of Scott Belair, one of the Company’s directors. Pursuant to the Lease, the Company rented approximately 6 acres located in Devon, Pennsylvania to develop a lifestyle center, which will include an expanded format Anthropologie store, a Terrain store, several URBN restaurant concepts, and a boutique event space. The Lease, which commenced on June 14, 2017, has an initial term of 40 years with two options to extend, each for an additional ten-year term. The initial rental rate is $1,087 per year and rent increases 10% every five years during the initial term. The aggregate amount of rental payments payable under the initial term of the Lease is approximately The Addis Group (“Addis”), an insurance brokerage and risk management consulting company, acted as the Company’s commercial insurance broker and risk management consultant for the year ended January 31, 2016. The Company has not paid any compensation to Addis for such services, but has been advised that Addis has received commissions from other parties to such transactions. Addis merged into BB&amp;T Insurance Services (“BB&amp;T”) in August 2015. Scott Addis, the brother-in-law of Richard A. Hayne and Margaret A. Hayne, was President of Addis until December 31, 2015. There were no amounts due to or from Addis or BB&amp;T as of January 31, 2018 and January 31, 2017.</t>
  </si>
  <si>
    <t>Segment Reporting</t>
  </si>
  <si>
    <t>Segment Reporting [Abstract]</t>
  </si>
  <si>
    <t>16. Segment Reporting The Company offers lifestyle-oriented general merchandise and consumer products and services through a portfolio of global consumer brands. The Company operates two reportable segments—“Retail” and “Wholesale.” The Company’s Retail segment consists of the “Anthropologie,” “Bhldn,” “Free People,” “Terrain” and “Urban Outfitters” brands, as well as the Food and Beverage division. The Anthropologie, Bhldn and Terrain brands make up the “Anthropologie Group.” As of January 31, 2018, there were 245 Urban Outfitters stores, 226 Anthropologie Group stores, 132 Free People stores and ten restaurants under the Food and Beverage division. Each of Urban Outfitters, the Anthropologie Group and Free People, including their stores and digital channels, and the restaurants operated under the Company’s Food and Beverage division, are considered an operating segment. Net sales from the Retail segment accounted for approximately 91.3%, 91.9% and 92.4% of total consolidated net sales for the fiscal years ended January 31, 2018, 2017 and 2016, respectively. The remaining net sales are derived from the Company’s Wholesale segment that consists of the Free People and Anthropologie brands that sell through approximately 2,100 department and specialty stores worldwide, customer websites and the Retail segment. The Wholesale segment primarily designs, develops and markets young women’s contemporary casual wear (including intimates and activewear) and shoes under the Free People brand and home goods under the Anthropologie brand. The Anthropologie wholesale division was established in the third quarter of fiscal 2018.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y and property and equipment. Other assets are comprised primarily of general corporate assets, which principally consist of cash and cash equivalents, marketable securities, deferred taxes and prepaid expenses, which are typically The Company’s omni-channel strategy enhances its customers’ brand experience by providing a seamless approach to the customer shopping experience. All available shopping channels are fully integrated, including stores, websites, mobile applications, catalogs and customer contact centers. The Company’s investments in areas such as marketing campaigns and technology advancements are designed to generate demand for the omni-channel and not the separate store or digital channels. Store sales are primarily fulfilled from that store’s inventory, but may also be shipped from any of the Company’s fulfillment centers or from a different store location if an item is not available at the original store. We also allow customers to view in-store inventory from our websites and mobile applications. Digital orders are primarily shipped to the Company’s customers through its fulfillment centers, but may also be shipped from any store, or a combination of fulfillment centers and stores depending on the availability of a particular item. In addition, customers can pick up digital orders and return certain merchandise purchased through digital channels at retail locations. As the Company’s customers continue to shop across multiple channels, the Company has adapted its approach towards meeting this demand. Due to the availability of like product in a variety of shopping channels, the Company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We manage and analyze our performance based on a single omni-channel rather than separate channels and believe that the omni-channel results present the most meaningful and appropriate measure of our performance. Over the next several years we plan to continue to shift investment to the digital channel to align with changing customer preferences and focus on improving our speed-to-customer capabilities. The accounting policies of the reportable segments are the same as the policies described in Note 2, “Summary of Significant Accounting Policies.” Both the Retail and Wholesale segments are highly diversified. No one customer constitutes more than 10% of the Company’s total consolidated net sales. A summary of the information about the Company’s operations by segment is as follows:
Fiscal Year
2018
2017
2016
Net sales
Retail operations
$
3,299,714
$
3,256,890
$
3,184,955
Wholesale operations
327,539
298,566
273,603
Intersegment elimination
(11,239
)
(9,662
)
(13,424
)
Total net sales
$
3,616,014
$
3,545,794
$
3,445,134
Income from operations
Retail operations
$
233,844
$
325,666
$
342,885
Wholesale operations
71,877
58,169
54,444
Intersegment elimination
151
(614
)
(1,096
)
Total segment operating income
305,872
383,221
396,233
General corporate expenses
(45,980
)
(44,694
)
(42,654
)
Total income from operations
$
259,892
$
338,527
$
353,579
Depreciation expense for property and equipment
Retail operations
$
124,935
$
132,150
$
137,963
Wholesale operations
885
980
918
Total depreciation expense for property and equipment
$
125,820
$
133,130
$
138,881
Inventory
Retail operations
$
300,493
$
301,519
Wholesale operations
50,902
37,071
Total inventory
$
351,395
$
338,590
Property and equipment, net
Retail operations
$
811,128
$
864,396
Wholesale operations
2,640
3,390
Total property and equipment, net
$
813,768
$
867,786
Cash paid for property and equipment
Retail operations
$
83,768
$
142,872
$
134,627
Wholesale operations
45
842
323
Total cash paid for property and equipment
$
83,813
$
143,714
$
134,950
The following table summarizes the percentage of net sales by merchandise category for the Company:
Fiscal Year
2018
2017
2016
Net sales
Apparel (1)
67
%
66
%
68
%
Home (2)
16
%
16
%
15
%
Accessories (3)
12
%
13
%
13
%
Other (4)
5
%
5
%
4
%
Total net sales
100
%
100
%
100
%
(1) Apparel includes intimates and activewear
(2) Home includes home furnishings, electronics, gifts and decorative items
(3) Accessories includes footwear, jewelry and handbags
(4) Other includes beauty, shipping and handling revenues and the Food and Beverage division
The Company has foreign operations primarily in Europe and Canada. Revenues and long-lived assets, based upon the Company’s domestic and foreign operations, are as follows:
Fiscal Year
2018
2017
2016
Net Sales
Domestic operations
$
3,163,074
$
3,114,014
$
3,005,595
Foreign operations
452,940
431,780
439,539
Total net sales
$
3,616,014
$
3,545,794
$
3,445,134
Property and equipment, net
Domestic operations
$
720,890
$
766,419
Foreign operations
92,878
101,367
Total property and equipment, net
$
813,768
$
867,786</t>
  </si>
  <si>
    <t>Summary of Significant Accounting Policies (Policies)</t>
  </si>
  <si>
    <t>Fiscal Year-End</t>
  </si>
  <si>
    <t>Fiscal Year-End The Company operates on a fiscal year ending January 31 of each year. All references to fiscal years of the Company refer to the fiscal years ended on January 31 in those years. For example, the Company’s fiscal 2018 ended on January 31, 2018.</t>
  </si>
  <si>
    <t>Principles of Consolidation</t>
  </si>
  <si>
    <t>Principles of Consolidation The Consolidated Financial Statements include the accounts of the Company and all of its subsidiaries. All intercompany transactions and account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liabilities, net sales and expenses during the reporting period. Actual results could differ from those estimates.</t>
  </si>
  <si>
    <t>Cash and Cash Equivalents</t>
  </si>
  <si>
    <t>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8 and 2017, cash and cash equivalents included cash on hand, cash in banks, money market accounts and marketable securities with maturities of less than three months at the time of purchase.</t>
  </si>
  <si>
    <t>Marketable Securities All of the Company’s marketable securities as of January 31, 2018 and January 31, 2017 are classified as available-for-sale and are carried at fair value, which approximates amortized cost. Interest on these securities, as well as the amortization of discounts and premiums, is included in “Interest income” in the Consolidated Statements of Income. The Company records unrealized gains and losses on these securities (other than mutual funds held in the rabbi trust for the Urban Outfitters, Inc. Non-qualified Deferred Compensation Plan (See Note 4, “Marketable Securities”)) as a component of “Other comprehensive income (loss)” in the Consolidated Statements of Comprehensive Income and in “Accumulated other comprehensive loss” within “Shareholders’ equity” in the Consolidated Balance Sheets until realized, except when the Company considers declines in value to be other than temporary. Other than temporary impairment losses related to credit losses are considered to be realized losses. Mutual funds held in the rabbi trust have been accounted for under the fair value option, which results in all unrealized gains and losses being recorded in “Interest income” in the Consolidated Statements of Income. When available-for-sale securities are sold, the cost of the securities is specifically identified and is used to determine the realized gain or loss. Securities classified as current assets have maturity dates of less than or equal to one year from the balance sheet date. Securities classified as non-current assets have maturity dates greater than one year from the balance sheet date.</t>
  </si>
  <si>
    <t>Accounts Receivable</t>
  </si>
  <si>
    <t>Accounts Receivable Accounts receivable primarily consists of amounts due from our wholesale customers as well as credit card receivables outstanding with third-party credit card vendors. The activity of the allowance for doubtful accounts for the years ended January 31, 2018, 2017 and 2016 was as follows:
Balance at beginning of year
Additions
Deductions
Balance at end of year
Year ended January 31, 2018
$
588
4,435
(3,697
)
$
1,326
Year ended January 31, 2017
$
664
4,892
(4,968
)
$
588
Year ended January 31, 2016
$
850
6,578
(6,764
)
$
664</t>
  </si>
  <si>
    <t xml:space="preserve">Inventory Inventory, which consists primarily of general consumer merchandise held for sale, is valued at the lower of cost or net realizable value. Cost is determined on the first-in, first-out method and includes the cost of merchandise and import related costs, including freight, import duties and taxes and agent commissions. A periodic review of inventory is performed in order to determine if inventory is properly stated at the lower of cost or net realizable value. Factors the Company considers in its review, such as future expected consumer demand and fashion trends, current aging, current and anticipated retail markdowns or wholesale discounts and class or type of inventory, are analyzed to determine estimated net realizable value. Criteria that the Company considers in its review of aging trends include average selling cycle and seasonality of merchandise, the historical rate at which </t>
  </si>
  <si>
    <t>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t>
  </si>
  <si>
    <t>Impairment of Long-lived Assets, Goodwill and Intangible Assets</t>
  </si>
  <si>
    <t>Impairment of Long-lived Assets, Goodwill and Intangible Assets The Company reviews the carrying values of its long-lived assets annually and periodically whenever events or changes in circumstances indicate that the carrying value may not be recoverable. Events that result in an impairment review include plans to close a retail location, distribution or fulfillment center or a significant decrease in the operating results of a long-lived asset. The Company’s retail locations are reviewed for impairment at the retail location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Goodwill has been assigned to reporting units for purposes of impairment testing. The Company evaluates goodwill to determine if the carrying value exceeds the fair value of the reporting unit. During fiscal 2018, we recorded impairment charges for ten retail locations, totaling $11,410, included in “Cost of sales” in the Consolidated Statements of Income. During fiscal 2017, the Company recorded impairment charges for three retail locations, totaling $4,341, included in “Cost of sales” in the Consolidated Statements of Income. During fiscal 2016, the Company recorded impairment charges for five retail locations, totaling $8,928, of which $7,429 is in “Cost of sales” and $1,499 is in “Selling, general and administrative expenses,” in the Consolidated Statements of Income. During the Company’s assessment of current and future performance it was determined that these retail locations would not be able to generate sufficient cash flow over the expected remaining lease term to recover the remaining carrying value of the respective retail location assets.</t>
  </si>
  <si>
    <t>Deferred Rent</t>
  </si>
  <si>
    <t>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t>
  </si>
  <si>
    <t>Operating Leases</t>
  </si>
  <si>
    <t>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and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t>
  </si>
  <si>
    <t>Revenue Recognition</t>
  </si>
  <si>
    <t>Revenue Recognition The Company recognizes revenue in the Retail segment at the point-of-sale for merchandise sold or services provided at stores or when merchandise is shipped to the customer, in each case, net of estimated customer returns. Revenue is recognized by the Company’s Wholesale segment when merchandise is shipped to the customer, net of estimated customer returns. Revenue is presented on a net basis and does not include any tax assessed by a governmental or municipal authority. Payment for merchandise in the Company’s Retail segment is tendered by cash, check, credit card, debit card or gift card. Uncollectible accounts receivable for the Retail segment is negligible and primarily results from unauthorized credit card transactions. The Company maintains an allowance for doubtful accounts for its Wholesale segment accounts receivable, which management reviews on a regular basis and believes is sufficient to cover potential credit losses and billing adjustments.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or services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t>
  </si>
  <si>
    <t>Sales Return Reserve</t>
  </si>
  <si>
    <t>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Balance at beginning of year
Additions
Deductions
Balance at end of year
Year ended January 31, 2018
$
24,882
115,353
(111,333
)
$
28,902
Year ended January 31, 2017
$
24,385
105,909
(105,412
)
$
24,882
Year ended January 31, 2016
$
19,804
96,707
(92,126
)
$
24,385</t>
  </si>
  <si>
    <t>Cost of Sales</t>
  </si>
  <si>
    <t>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t>
  </si>
  <si>
    <t>Selling, General and Administrative Expenses</t>
  </si>
  <si>
    <t>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t>
  </si>
  <si>
    <t>Shipping and Handling Revenues and Costs</t>
  </si>
  <si>
    <t>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si>
  <si>
    <t>Advertising</t>
  </si>
  <si>
    <t xml:space="preserve">Advertising The Company expenses the costs of advertising when the advertising occurs, except for digital channel (formerly referred to as the “direct-to-consumer” channel) advertising, which is capitalized and expensed when the catalog is mailed or the content is published on the Company’s websites and mobile applications. Advertising costs primarily relate to our Retail segment marketing expenses which are comprised of web marketing, catalog printing, paper, postage and other costs related to production of photographic images used in our catalogs, on our websites, mobile applications and in our social media campaigns. If there is no expected future benefit, the cost of advertising is expensed when incurred. Advertising costs reported as prepaid expenses were $2,491 and $2,087 as of January 31, 2018, and 2017, respectively, and are included in “Prepaid expenses and other current assets” in the Consolidated Balance Sheets. </t>
  </si>
  <si>
    <t>Store Opening Costs</t>
  </si>
  <si>
    <t>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t>
  </si>
  <si>
    <t>Website Development Costs</t>
  </si>
  <si>
    <t>Website Development Costs The Company capitalizes applicable costs incurred during the application and infrastructure development stage and expenses costs incurred during the planning and operating stage. During fiscal 2018, 2017 and 2016, the Company did not capitalize any internally generated internal-use software development costs because substantially all costs were incurred during the planning and operating stages, and costs incurred during the application and infrastructure development stage were not material.</t>
  </si>
  <si>
    <t>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9, “Income Taxes,” for a further discussion of income taxes). The effect of a change in tax rates on deferred tax assets and liabilities is recognized in income in the period that includes the enactment date. In December 2017, the U.S. enacted new federal comprehensive tax legislation commonly referred to as the Tax Cuts and Jobs Act (the “Tax Act”). The Company has performed preliminary analyses of the impacts of the Tax Act in accordance with Staff Accounting Bulletin No. 118 (“SAB 118”), which allows the Company to record provisional amounts during a measurement period not to exceed one year from the enactment date. Under these preliminary analyses, the Company recorded additional GAAP tax expense in the fourth quarter of fiscal 2018 amounting to $64,705. The impacts of the Tax Act may differ from the Company’s provisional estimates due to many factors, including, but not limited to, changes to the Company’s interpretation of the provisions in the Tax Act, U.S. Internal Revenue Service (the “IRS”) and U.S. Treasury Department guidance that may be issued, and actions the Company may take. The Company’s management is still evaluating the effects of the Tax Act’s provisions on its consolidated financial statements; however, the Company expects to complete its analyses within the measurement period, pursuant to SAB 118.</t>
  </si>
  <si>
    <t>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si>
  <si>
    <t>Comprehensive Income and Accumulated Other Comprehensive Loss</t>
  </si>
  <si>
    <t xml:space="preserve">Comprehensive Income and Accumulated Other Comprehensive Loss Comprehensive income is comprised of two subsets—net income and other comprehensive loss. Amounts included in accumulated other comprehensive loss relate to foreign currency </t>
  </si>
  <si>
    <t>Foreign Currency</t>
  </si>
  <si>
    <t>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8, 2017 and 2016 were not material.</t>
  </si>
  <si>
    <t>Concentration of Credit Risk</t>
  </si>
  <si>
    <t>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si>
  <si>
    <t xml:space="preserve">Commitments and Contingencies From time to time, the Company is named as a defendant in legal actions arising from normal business activities. The Company records a reserve for estimated losses when information available </t>
  </si>
  <si>
    <t>Recent Accounting Pronouncements</t>
  </si>
  <si>
    <t>Recent Accounting Pronouncements Recently Adopted In March 2016, the Financial Accounting Standards Board (the “FASB”) issued an accounting standards update that simplifies several aspects of the accounting for employee share-based payment transactions, including the accounting for income taxes, forfeitures, and statutory tax withholding requirements, as well as classification in the statement of cash flows. The Company adopted the new guidance on February 1, 2017 and recorded a cumulative effect reduction to beginning retained earnings of ($984) related to the Company’s election to record forfeitures as they occur and $224 related to the recognition of previously unrecognized excess tax benefits. In addition, the Company elected to retrospectively adopt the provision regarding the presentation of excess tax benefits (deficits) in the statement of cash flows, which resulted in an increase in net cash provided by operating activities and a decrease in net cash used in financing activities of $350 and $6,194 for fiscal 2017 and 2016, respectively. The provision requiring the inclusion of excess tax benefits (deficits) as a component of the provision for income taxes in the consolidated results of operations has been applied prospectively. The Company recorded excess tax deficits of $2,984 Recently Issued In October 2016, the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Company will adopt the new guidance effective February 1, 2018 using the modified retrospective approach. The net cumulative effect of this change will be immaterial and will be recognized as an increase to retained earnings as of February 1, 2018.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sheet credit exposures. The guidance also modifies the impairment model for available-for-sale debt securities. The update will be effective for the Company on February 1, 2020 and early adoption is permitted. The Company is currently assessing the potential effects this update may have on its consolidated financial statements and related disclosures. In February 2016, the FASB issued an accounting standards update that amends the existing accounting standards for lease accounting. This update requires lessees to recognize a right-of-use asset and lease liability for all leases with terms of more than 12 months. Lessees are permitted to make an accounting policy election to not recognize the asset and liability for leases with a term of 12 months or less. The update will be effective for the Company on February 1, 2019 and early adoption is permitted. The update requires a modified retrospective transition approach, which includes a number of practical expedients. While the Company expects adoption to result in a significant increase in the assets and liabilities recorded on its balance sheet, the Company is currently assessing the overall impact on its consolidated financial statements and related disclosures.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s); (3) determine the transaction price; (4) allocate the transaction price to the performance obligations in the contract(s); and (5) recognize revenue when (or as) the entity satisfies a performance obligation. The Company will adopt this update on February 1, 2018 using the modified retrospective approach. Adoption will result in changes in the timing of recognizing breakage income related to its gift cards and in recognizing estimated sales returns on a gross basis on its balance sheet. The net cumulative effect of these changes will be immaterial and will be recognized as an adjustment to retained earnings as of February 1, 2018.</t>
  </si>
  <si>
    <t>Summary of Significant Accounting Policies (Tables)</t>
  </si>
  <si>
    <t>Activity of Allowance for Doubtful Accounts</t>
  </si>
  <si>
    <t>The activity of the allowance for doubtful accounts for the years ended January 31, 2018, 2017 and 2016 was as follows:
Balance at beginning of year
Additions
Deductions
Balance at end of year
Year ended January 31, 2018
$
588
4,435
(3,697
)
$
1,326
Year ended January 31, 2017
$
664
4,892
(4,968
)
$
588
Year ended January 31, 2016
$
850
6,578
(6,764
)
$
664</t>
  </si>
  <si>
    <t>Activity of Sales Return Reserve</t>
  </si>
  <si>
    <t>The activity of the sales returns reserve for the years ended January 31, 2018, 2017 and 2016 was as follows:
Balance at beginning of year
Additions
Deductions
Balance at end of year
Year ended January 31, 2018
$
24,882
115,353
(111,333
)
$
28,902
Year ended January 31, 2017
$
24,385
105,909
(105,412
)
$
24,882
Year ended January 31, 2016
$
19,804
96,707
(92,126
)
$
24,385</t>
  </si>
  <si>
    <t>Marketable Securities (Tables)</t>
  </si>
  <si>
    <t>Amortized Cost, Gross Unrealized Gains (Losses) and Fair Value of Available-For-Sale Securities</t>
  </si>
  <si>
    <t>The amortized cost, gross unrealized gains (losses) and fair values of available-for-sale securities by major security type and class of security as of January 31, 2018 and 2017 are as follows:
Amortized Cost
Unrealized Gains
Unrealized (Losses)
Fair Value
As of January 31, 2018
Short-term Investments:
Corporate bonds
$
111,612
$
—
$
(184
)
$
111,428
Municipal and pre-refunded municipal bonds
52,474
11
(39
)
52,446
Certificates of deposit
1,251
—
—
1,251
165,337
11
(223
)
165,125
Long-term Investments:
Corporate bonds
39,853
—
(228
)
39,625
Municipal and pre-refunded municipal bonds
9,873
8
(24
)
9,857
Mutual funds, held in rabbi trust
5,973
274
(10
)
6,237
Certificates of deposit
2,969
—
—
2,969
58,668
282
(262
)
58,688
$
224,005
$
293
$
(485
)
$
223,813
As of January 31, 2017
Short-term Investments:
Corporate bonds
$
59,403
$
7
$
(90
)
$
59,320
Municipal and pre-refunded municipal bonds
51,731
28
(12
)
51,747
111,134
35
(102
)
111,067
Long-term Investments:
Corporate bonds
19,102
9
(33
)
19,078
Municipal and pre-refunded municipal bonds
19,488
35
(9
)
19,514
Mutual funds, held in rabbi trust
4,583
91
(1
)
4,673
Certificates of deposit
1,023
—
—
1,023
44,196
135
(43
)
44,288
$
155,330
$
170
$
(145
)
$
155,355</t>
  </si>
  <si>
    <t>Gross Unrealized Losses and Fair Value of Marketable Securities</t>
  </si>
  <si>
    <t xml:space="preserve">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8 and January 31, 2017, respectively.
January 31, 2018
Less Than 12 Months
12 Months or Greater
Total
Description of Securities
Fair Value
Unrealized Losses
Fair Value
Unrealized Losses
Fair Value
Unrealized Losses
Corporate bonds
$
151,053
$
(412
)
$
—
$
—
$
151,053
$
(412
)
Municipal and pre-refunded municipal bonds
39,671
(63
)
—
—
39,671
(63
)
Mutual funds, held in rabbi trust
474
(10
)
—
—
474
(10
)
Total
$
191,198
$
(485
)
$
—
$
—
$
191,198
$
(485
)
January 31, 2017
Less Than 12 Months
12 Months or Greater
Total
Description of Securities
Fair Value
Unrealized Losses
Fair Value
Unrealized Losses
Fair Value
Unrealized Losses
Corporate bonds
$
61,612
$
(123
)
$
—
$
—
$
61,612
$
(123
)
Municipal and pre-refunded municipal bonds
18,713
(21
)
—
—
18,713
(21
)
Mutual funds, held in rabbi trust
316
(1
)
—
—
316
(1
)
Total
$
80,641
$
(145
)
$
—
$
—
$
80,641
$
(145
) </t>
  </si>
  <si>
    <t>Fair Value (Tables)</t>
  </si>
  <si>
    <t>Financial Assets Measured at Fair Value on Recurring Basis</t>
  </si>
  <si>
    <t>The Company’s financial assets that are accounted for at fair value on a recurring basis are presented in the tables below:
Marketable Securities Fair Value as of January 31, 2018
Level 1
Level 2
Level 3
Total
Assets:
Corporate bonds
$
151,053
$
—
$
—
$
151,053
Municipal and pre-refunded municipal bonds
—
62,303
—
62,303
Mutual funds, held in rabbi trust
6,237
—
—
6,237
Certificates of deposit
—
4,220
—
4,220
$
157,290
$
66,523
$
—
$
223,813
Marketable Securities Fair Value as of January 31, 2017
Level 1
Level 2
Level 3
Total
Assets:
Corporate bonds
$
78,398
$
—
$
—
$
78,398
Municipal and pre-refunded municipal bonds
—
71,261
—
71,261
Mutual funds, held in rabbi trust
4,673
—
—
4,673
Certificates of deposit
—
1,023
—
1,023
$
83,071
$
72,284
$
—
$
155,355</t>
  </si>
  <si>
    <t>Property and Equipment (Tables)</t>
  </si>
  <si>
    <t>Schedule of Property and Equipment</t>
  </si>
  <si>
    <t>Property and equipment is summarized as follows:
January 31,
2018
2017
Land
$
21,310
$
21,310
Buildings
305,883
300,130
Furniture and fixtures
439,729
437,268
Leasehold improvements
921,629
896,279
Other operating equipment
300,304
280,581
Construction-in-progress
34,913
43,346
2,023,768
1,978,914
Accumulated depreciation
(1,210,000
)
(1,111,128
)
Total
$
813,768
$
867,786</t>
  </si>
  <si>
    <t>Accrued Expenses and Other Current Liabilities (Tables)</t>
  </si>
  <si>
    <t>Accrued expenses and other current liabilities consist of the following:
January 31,
2018
2017
Gift cards and merchandise credits
$
56,210
$
55,144
Sales return reserves
28,902
24,882
Accrued sales and VAT taxes
19,193
24,794
Accrued rents, estimated property taxes and other property expenses
16,487
16,838
Federal, state and foreign income taxes
16,403
4,968
Accrued construction
10,353
17,001
Other current liabilities
48,362
30,982
Total
$
195,910
$
174,609</t>
  </si>
  <si>
    <t>Income Taxes (Tables)</t>
  </si>
  <si>
    <t>Components of Income before Income Taxes</t>
  </si>
  <si>
    <t>The components of income before income taxes are as follows:
Fiscal Year Ended January 31,
2018
2017
2016
Domestic
$
208,787
$
297,347
$
323,906
Foreign
52,579
40,752
26,125
$
261,366
$
338,099
$
350,031</t>
  </si>
  <si>
    <t>Components of Provision for Income Tax Expense or Benefit</t>
  </si>
  <si>
    <t>The components of the provision for income tax expense/(benefit) are as follows:
Fiscal Year Ended January 31,
2018
2017
2016
Current:
Federal
$
124,988
$
103,951
$
84,274
State
10,772
15,130
21,391
Foreign
9,014
5,699
6,215
$
144,774
$
124,780
$
111,880
Deferred:
Federal
$
10,270
$
(5,765
)
$
13,985
State
(1,914
)
1,029
(1,218
)
Foreign
(27
)
(65
)
895
8,329
(4,801
)
13,662
$
153,103
$
119,979
$
125,542</t>
  </si>
  <si>
    <t>Reasons for Differences between Company's Effective Tax Rate and Statutory U.S. Federal Income Tax Rate</t>
  </si>
  <si>
    <t xml:space="preserve">The following table reflects the differences between the statutory U.S. federal income tax rate and the Company’s effective tax rate:
Fiscal Year Ended January 31,
2018
2017
2016
Expected provision at statutory U.S. federal tax rate
33.8
%
35.0
%
35.0
%
State and local income taxes, net of federal tax benefit
2.3
3.1
3.7
Foreign taxes
(3.4
)
(2.9
)
(2.0
)
Federal rehabilitation tax credit
—
—
(1.9
)
Net impact of U.S. tax reform
24.7
—
—
Other
1.2
0.3
1.1
Effective tax rate
58.6
%
35.5
%
35.9
% </t>
  </si>
  <si>
    <t>Significant Components of Deferred Tax Assets and Liabilities</t>
  </si>
  <si>
    <t>The significant components of deferred tax assets and liabilities as of January 31, 2018 and 2017 are as follows:
January 31,
2018
2017
Deferred tax liabilities:
Prepaid expense
$
(2,358
)
$
(3,460
)
Depreciation
(38,662
)
(70,944
)
Other temporary differences
(1,017
)
(2,024
)
Gross deferred tax liabilities
(42,037
)
(76,428
)
Deferred tax assets:
Deferred rent
54,958
79,675
Inventory
9,726
9,760
Accounts receivable
1,240
3,241
Net operating loss carryforwards
2,364
2,859
Tax uncertainties
1,033
1,949
Accrued salaries and benefits
14,437
28,234
Income tax credits
5,399
4,550
Other temporary differences
8,533
5,512
Gross deferred tax assets, before valuation allowances
97,690
135,780
Valuation allowances
(9,451
)
(6,688
)
Net deferred tax assets
$
46,202
$
52,664</t>
  </si>
  <si>
    <t>Reconciliation of Beginning and Ending Balances of Total Amounts of Gross Unrecognized Tax Benefits</t>
  </si>
  <si>
    <t>A reconciliation of the beginning and ending balances of the total amounts of gross unrecognized tax benefits is as follows:
January 31,
Tax Benefit Reconciliation
2018
2017
2016
Balance at the beginning of the period
$
5,798
$
7,838
$
6,889
Increases in tax positions for prior years
45
21
4,053
Decreases in tax positions for prior years
(511
)
(725
)
(891
)
Increases in tax positions for current year
128
187
274
Settlements
—
(590
)
(1,590
)
Lapse in statute of limitations
(914
)
(933
)
(897
)
Balance at the end of the period
$
4,546
$
5,798
$
7,838</t>
  </si>
  <si>
    <t>Share-Based Compensation (Tables)</t>
  </si>
  <si>
    <t>Share-Based Compensation Expense Included in Selling, General and Administrative Expenses in Consolidated Statements of Income</t>
  </si>
  <si>
    <t>Share-based compensation expense, included in “Selling, general and administrative expenses” in the Consolidated Statements of Income, for the fiscal years ended January 31, 2018, 2017 and 2016 was as follows:
Fiscal Year Ended January 31,
2018
2017
2016
Stock Options
$
897
$
1,002
$
841
Stock Appreciation Rights
142
240
1,295
Performance Stock Units (1)(2)(3)
3,562
12,349
13,464
Restricted Stock Units
9,916
4,700
23
Total
$
14,517
$
18,291
$
15,623
(1)
Includes the reversal of $11,515 of previously recognized compensation expense in fiscal 2018, related to 871,779 PSU’s that will not vest as the achievement of the related performance target is not probable.
(2)
Includes the reversal of $7,908 of previously recognized compensation expense in fiscal 2017, related to 505,510 PSU’s that will not vest as the achievement of the related performance target is not probable.
(3)
Includes the reversal of $967 of previously recognized compensation expense in fiscal 2016, related to 50,004 PSU’s that will not vest as the achievement of the related performance target is not probable.</t>
  </si>
  <si>
    <t>Assumptions Used to Estimate Fair Value of Stock Options</t>
  </si>
  <si>
    <t>The following weighted-average assumptions were used in the Model to estimate the fair value of stock options at the date of grant:
Fiscal Year Ended January 31,
2018
2017
2016
Expected life, in years
3.4
3.4
3.5
Risk-free interest rate
1.6
%
0.9
%
1.2
%
Volatility
40.2
%
34.2
%
32.5
%
Dividend rate
—
—
—</t>
  </si>
  <si>
    <t>Summary of Stock Option Activity</t>
  </si>
  <si>
    <t>The following table summarizes the Company’s stock option activity for the fiscal year ended January 31, 2018:
Shares
Weighted- Average Exercise Price
Weighted- Average Contractual Terms (years)
Aggregate Intrinsic Value
Awards outstanding at beginning of year
908,250
$
34.45
3.1
$
75
Granted
160,000
18.89
Exercised
—
—
Forfeited or Expired
(168,250
)
32.74
Awards outstanding at end of year
900,000
32.01
3.4
$
3,933
Awards outstanding fully vested and expected to vest
900,000
32.01
3.4
$
3,933
Awards exercisable at end of year
740,000
$
34.84
2.7
$
1,498</t>
  </si>
  <si>
    <t>Summary of Information Concerning Outstanding and Exercisable Stock Options</t>
  </si>
  <si>
    <t>The following table summarizes other information related to stock options during the years ended January 31, 2018, 2017 and 2016:
Fiscal Year Ended January 31,
2018
2017
2016
Weighted-average grant date fair value—per share
$
5.37
$
7.31
$
7.46
Intrinsic value of awards exercised
$
—
$
1,566
$
14,193
Net cash proceeds from the exercise of stock options
$
—
$
4,096
$
46,400</t>
  </si>
  <si>
    <t>Summary of Stock Appreciation Right Activity</t>
  </si>
  <si>
    <t>The following table summarizes the Company’s SAR activity for the fiscal year ended January 31, 2018:
Awards
Weighted- Average Exercise Price
Weighted- Average Remaining Contractual Term (years)
Aggregate Intrinsic Value
Awards outstanding at beginning of year
231,325
$
32.69
2.5
$
—
Granted
—
—
Exercised
(3,175
)
32.80
Forfeited or Expired
(13,175
)
32.80
Awards outstanding at end of year
214,975
32.69
1.6
$
493
Awards outstanding fully vested and expected to vest
214,975
32.69
1.6
$
493
Awards exercisable at end of year
203,849
$
32.45
1.5
$
493</t>
  </si>
  <si>
    <t>Summary of Other Information Related to SAR's</t>
  </si>
  <si>
    <t>The following table summarizes other information related to SAR’s during the years ended January 31, 2018, 2017 and 2016:
Fiscal Year Ended January 31,
2018
2017
2016
Intrinsic value of awards exercised
$
5
$
566
$
7,386</t>
  </si>
  <si>
    <t>Summary of Performance Share Units Activity</t>
  </si>
  <si>
    <t>The following table summarizes the Company’s PSU activity for the fiscal year ended January 31, 2018:
Shares
Weighted- Average Fair Value
Non-vested awards outstanding at beginning of year
3,050,734
$
17.98
Granted
390,000
23.38
Vested
(200,000
)
29.58
Forfeited
(573,473
)
22.47
Non-vested awards outstanding at end of year
2,667,261
$
21.84</t>
  </si>
  <si>
    <t>Summary of Restricted Stock Units Activity</t>
  </si>
  <si>
    <t>The following table summarizes the Company’s RSU activity for the fiscal year ended January 31, 2018:
Shares
Weighted- Average Fair Value
Non-vested awards outstanding at beginning of year
531,500
$
28.17
Granted
621,500
26.01
Vested
—
—
Forfeited
(61,500
)
27.49
Non-vested awards outstanding at end of year
1,091,500
$
26.92</t>
  </si>
  <si>
    <t>Shareholders' Equity (Tables)</t>
  </si>
  <si>
    <t>Share Repurchase Activity</t>
  </si>
  <si>
    <t>Share repurchase activity under the Company’s share repurchase programs is as follows:
Fiscal Year Ended January 31,
2018
2017
Number of common shares repurchased and subsequently retired
8,092,906
1,324,700
Total cost
$
157,044
$
45,787
Average cost per share, including commissions
$
19.41
$
34.56</t>
  </si>
  <si>
    <t>Other Comprehensive Income (Loss) and Accumulated Other Comprehensive Loss (Tables)</t>
  </si>
  <si>
    <t>Changes in Accumulated Other Comprehensive Loss by Component, Net of Tax</t>
  </si>
  <si>
    <t xml:space="preserve">The following tables present the changes in “Accumulated other comprehensive loss,” by component, net of tax, for the fiscal years ended January 31, 2018 and 2017, respectively:
Fiscal Year Ended January 31, 2018
Foreign Currency Translation
Unrealized Gains and (Losses) on Available-for- Sale Securities
Total
Beginning Balance
$
(34,012
)
$
(57
)
$
(34,069
)
Other comprehensive income (loss) before reclassifications
23,672
(219
)
23,453
Amounts reclassified from accumulated other comprehensive income (loss)
—
(35
)
(35
)
Net current-period total other comprehensive income (loss)
23,672
(254
)
23,418
Ending Balance
$
(10,340
)
$
(311
)
$
(10,651
)
Fiscal Year Ended January 31, 2017
Foreign Currency Translation
Unrealized Gains and (Losses) on Available-for- Sale Securities
Total
Beginning Balance
$
(23,479
)
$
28
$
(23,451
)
Other comprehensive income (loss) before reclassifications
(10,533
)
(2
)
(10,535
)
Amounts reclassified from accumulated other comprehensive income (loss)
—
(83
)
(83
)
Net current-period total other comprehensive income (loss)
(10,533
)
(85
)
(10,618
)
Ending Balance
$
(34,012
)
$
(57
)
$
(34,069
)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Fiscal Year Ended January 31,
2018
2017
2016
Basic weighted-average common shares outstanding
111,887,308
116,873,023
125,232,499
Effect of dilutive options, stock appreciation rights, restricted stock units and performance stock units
480,616
418,094
780,915
Diluted weighted-average shares outstanding
112,367,924
117,291,117
126,013,414</t>
  </si>
  <si>
    <t>Commitments and Contingencies (Tables)</t>
  </si>
  <si>
    <t>Schedule by Year of Future Minimum Lease Payments for Operating Leases with Original Terms in Excess of One Year</t>
  </si>
  <si>
    <t>The following is a schedule by year of the future minimum lease payments for operating leases with original terms in excess of one year:
Fiscal Year
2019
$
295,468
2020
274,338
2021
244,532
2022
210,338
2023
184,521
Thereafter
702,112
Total minimum lease payments
$
1,911,309</t>
  </si>
  <si>
    <t>Rent Expense for Operating Leases</t>
  </si>
  <si>
    <t>Rent expense consisted of the following:
Fiscal Year Ended January 31,
2018
2017
2016
Minimum and percentage rentals
$
269,107
$
260,421
$
245,474
Contingent rentals
694
2,244
2,704
Total
$
269,801
$
262,665
$
248,178</t>
  </si>
  <si>
    <t>Segment Reporting (Tables)</t>
  </si>
  <si>
    <t>Schedule of Operations by Segment</t>
  </si>
  <si>
    <t>A summary of the information about the Company’s operations by segment is as follows:
Fiscal Year
2018
2017
2016
Net sales
Retail operations
$
3,299,714
$
3,256,890
$
3,184,955
Wholesale operations
327,539
298,566
273,603
Intersegment elimination
(11,239
)
(9,662
)
(13,424
)
Total net sales
$
3,616,014
$
3,545,794
$
3,445,134
Income from operations
Retail operations
$
233,844
$
325,666
$
342,885
Wholesale operations
71,877
58,169
54,444
Intersegment elimination
151
(614
)
(1,096
)
Total segment operating income
305,872
383,221
396,233
General corporate expenses
(45,980
)
(44,694
)
(42,654
)
Total income from operations
$
259,892
$
338,527
$
353,579
Depreciation expense for property and equipment
Retail operations
$
124,935
$
132,150
$
137,963
Wholesale operations
885
980
918
Total depreciation expense for property and equipment
$
125,820
$
133,130
$
138,881
Inventory
Retail operations
$
300,493
$
301,519
Wholesale operations
50,902
37,071
Total inventory
$
351,395
$
338,590
Property and equipment, net
Retail operations
$
811,128
$
864,396
Wholesale operations
2,640
3,390
Total property and equipment, net
$
813,768
$
867,786
Cash paid for property and equipment
Retail operations
$
83,768
$
142,872
$
134,627
Wholesale operations
45
842
323
Total cash paid for property and equipment
$
83,813
$
143,714
$
134,950</t>
  </si>
  <si>
    <t>Schedule of Percentage of Net Sales by Merchandise Category</t>
  </si>
  <si>
    <t>The following table summarizes the percentage of net sales by merchandise category for the Company:
Fiscal Year
2018
2017
2016
Net sales
Apparel (1)
67
%
66
%
68
%
Home (2)
16
%
16
%
15
%
Accessories (3)
12
%
13
%
13
%
Other (4)
5
%
5
%
4
%
Total net sales
100
%
100
%
100
%
(1) Apparel includes intimates and activewear
(2) Home includes home furnishings, electronics, gifts and decorative items
(3) Accessories includes footwear, jewelry and handbags
(4) Other includes beauty, shipping and handling revenues and the Food and Beverage division</t>
  </si>
  <si>
    <t>Schedule of Revenues and Long-Lived Assets, by Domestic and Foreign Operations Segment</t>
  </si>
  <si>
    <t>The Company has foreign operations primarily in Europe and Canada. Revenues and long-lived assets, based upon the Company’s domestic and foreign operations, are as follows:
Fiscal Year
2018
2017
2016
Net Sales
Domestic operations
$
3,163,074
$
3,114,014
$
3,005,595
Foreign operations
452,940
431,780
439,539
Total net sales
$
3,616,014
$
3,545,794
$
3,445,134
Property and equipment, net
Domestic operations
$
720,890
$
766,419
Foreign operations
92,878
101,367
Total property and equipment, net
$
813,768
$
867,786</t>
  </si>
  <si>
    <t>Nature of Business - Additional Information (Detail)</t>
  </si>
  <si>
    <t>Jan. 31, 2018StoreCustomer</t>
  </si>
  <si>
    <t>Jan. 31, 2017Store</t>
  </si>
  <si>
    <t>Nature Of Business [Line Items]</t>
  </si>
  <si>
    <t>Number of stores for operations</t>
  </si>
  <si>
    <t>Number of department and specialty stores worldwide, sold and distributed apparel and home goods to | Customer</t>
  </si>
  <si>
    <t>United States</t>
  </si>
  <si>
    <t>Europe</t>
  </si>
  <si>
    <t>Canada</t>
  </si>
  <si>
    <t>Activity of Allowance for doubtful Accounts (Detail) - USD ($) $ in Thousands</t>
  </si>
  <si>
    <t>Accounts Notes Loans And Financing Receivable Gross Allowance And Net [Abstract]</t>
  </si>
  <si>
    <t>Balance at beginning of year</t>
  </si>
  <si>
    <t>Additions</t>
  </si>
  <si>
    <t>Deductions</t>
  </si>
  <si>
    <t>Balance at end of year</t>
  </si>
  <si>
    <t>Summary of Significant Accounting Policies - Additional Information (Detail) - USD ($) $ in Thousands</t>
  </si>
  <si>
    <t>Feb. 02, 2017</t>
  </si>
  <si>
    <t>Summary Of Significant Accounting Policies [Line Items]</t>
  </si>
  <si>
    <t>Impairment charges</t>
  </si>
  <si>
    <t>Additional GAAP tax expense</t>
  </si>
  <si>
    <t>Foreign currency translation losses</t>
  </si>
  <si>
    <t>Cumulative reduction to beginning retained earning</t>
  </si>
  <si>
    <t>Recognition of previously unrecognized excess tax benefit</t>
  </si>
  <si>
    <t>Decrease in net cash used in financing activities</t>
  </si>
  <si>
    <t>Increase in net cash used in operating activities</t>
  </si>
  <si>
    <t>Excess tax deficit</t>
  </si>
  <si>
    <t>Accumulated Other Comprehensive Income (Loss)</t>
  </si>
  <si>
    <t>Unrealized losses on marketable securities, net of tax</t>
  </si>
  <si>
    <t>Change in unrealized losses on marketable securities, tax</t>
  </si>
  <si>
    <t>Prepaid Expense And Other Current Assets</t>
  </si>
  <si>
    <t>Advertising costs reported as prepaid expenses</t>
  </si>
  <si>
    <t>Advertising expense</t>
  </si>
  <si>
    <t>Web creative expenses</t>
  </si>
  <si>
    <t>Maximum</t>
  </si>
  <si>
    <t>Measurement period to record provisional amounts</t>
  </si>
  <si>
    <t>1 year</t>
  </si>
  <si>
    <t>Leasehold Improvements</t>
  </si>
  <si>
    <t>Depreciable life (in years)</t>
  </si>
  <si>
    <t>Lesser of the lease term or useful life for leasehold improvements</t>
  </si>
  <si>
    <t>Furniture and Fixtures</t>
  </si>
  <si>
    <t>Average useful life (in years)</t>
  </si>
  <si>
    <t>5 years</t>
  </si>
  <si>
    <t>Building</t>
  </si>
  <si>
    <t>39 years</t>
  </si>
  <si>
    <t>Equipment | Minimum</t>
  </si>
  <si>
    <t>3 years</t>
  </si>
  <si>
    <t>Equipment | Maximum</t>
  </si>
  <si>
    <t>10 years</t>
  </si>
  <si>
    <t>Activity of sales Return Reserve (Detail) - USD ($) $ in Thousands</t>
  </si>
  <si>
    <t>Revenue Recognition Allowances [Abstract]</t>
  </si>
  <si>
    <t>Acquisition - Additional Information (Detail) - USD ($)</t>
  </si>
  <si>
    <t>Feb. 01, 2016</t>
  </si>
  <si>
    <t>Business Acquisition [Line Items]</t>
  </si>
  <si>
    <t>Payment to acquire business, gross</t>
  </si>
  <si>
    <t>Vetri Family Group of Restaurants</t>
  </si>
  <si>
    <t>Total aggregate purchase price</t>
  </si>
  <si>
    <t>Settlement of note receivable</t>
  </si>
  <si>
    <t>Liabilities assumed</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Short-term Investments | Corporate Bonds</t>
  </si>
  <si>
    <t>Short-term Investments | Municipal And Pre-Refunded Municipal Bonds</t>
  </si>
  <si>
    <t>Short-term Investments | Certificates of Deposit</t>
  </si>
  <si>
    <t>Long Term Investments</t>
  </si>
  <si>
    <t>Long Term Investments | Corporate Bonds</t>
  </si>
  <si>
    <t>Long Term Investments | Municipal And Pre-Refunded Municipal Bonds</t>
  </si>
  <si>
    <t>Long Term Investments | Certificates of Deposit</t>
  </si>
  <si>
    <t>Long Term Investments | Mutual Funds, Held in Rabbi Trust</t>
  </si>
  <si>
    <t>Marketable Securities - Additional Information (Detail) $ in Thousands</t>
  </si>
  <si>
    <t>Jan. 31, 2018USD ($)Security</t>
  </si>
  <si>
    <t>Jan. 31, 2017USD ($)Security</t>
  </si>
  <si>
    <t>Jan. 31, 2016USD ($)</t>
  </si>
  <si>
    <t>Amortization of discounts and premiums, net</t>
  </si>
  <si>
    <t>Total number of securities with unrealized loss positions within the Company's portfolio | Security</t>
  </si>
  <si>
    <t>Other ( Expense ) Income, Net</t>
  </si>
  <si>
    <t>Net realized gain (loss)</t>
  </si>
  <si>
    <t>Gross Unrealized Losses and Fair Value of Marketable Securities (Detail) - USD ($) $ in Thousands</t>
  </si>
  <si>
    <t>Less Than 12 Months, Fair Value</t>
  </si>
  <si>
    <t>Less Than 12 Months, Unrealized Losses</t>
  </si>
  <si>
    <t>Total, Fair Value</t>
  </si>
  <si>
    <t>Total, Unrealized Losses</t>
  </si>
  <si>
    <t>Corporate Bonds</t>
  </si>
  <si>
    <t>Municipal And Pre-Refunded Municipal Bonds</t>
  </si>
  <si>
    <t>Mutual Funds, Held in Rabbi Trust</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Measurements, Recurring</t>
  </si>
  <si>
    <t>Fair Value, Measurements, Recurring | Corporate Bonds</t>
  </si>
  <si>
    <t>Fair Value, Measurements, Recurring | Municipal And Pre-Refunded Municipal Bonds</t>
  </si>
  <si>
    <t>Fair Value, Measurements, Recurring | Mutual Funds, Held in Rabbi Trust</t>
  </si>
  <si>
    <t>Fair Value, Measurements, Recurring | Certificates of Deposit</t>
  </si>
  <si>
    <t>Fair Value, Measurements, Recurring | Fair Value, Inputs, Level 1</t>
  </si>
  <si>
    <t>Fair Value, Measurements, Recurring | Fair Value, Inputs, Level 1 | Corporate Bonds</t>
  </si>
  <si>
    <t>Fair Value, Measurements, Recurring | Fair Value, Inputs, Level 1 | Mutual Funds, Held in Rabbi Trust</t>
  </si>
  <si>
    <t>Fair Value, Measurements, Recurring | Fair Value, Inputs, Level 2</t>
  </si>
  <si>
    <t>Fair Value, Measurements, Recurring | Fair Value, Inputs, Level 2 | Municipal And Pre-Refunded Municipal Bonds</t>
  </si>
  <si>
    <t>Fair Value, Measurements, Recurring | Fair Value, Inputs, Level 2 | Certificates of Deposit</t>
  </si>
  <si>
    <t>Fair Value - Additional Information (Detail) - USD ($) $ in Thousands</t>
  </si>
  <si>
    <t>Property and Equipment - Schedule of Property and Equipment (Detail) - USD ($) $ in Thousands</t>
  </si>
  <si>
    <t>Land</t>
  </si>
  <si>
    <t>Buildings</t>
  </si>
  <si>
    <t>Furniture and fixtures</t>
  </si>
  <si>
    <t>Leasehold improvements</t>
  </si>
  <si>
    <t>Other operating equipment</t>
  </si>
  <si>
    <t>Construction-in-progress</t>
  </si>
  <si>
    <t>Property, Plant and Equipment, Gross, Total</t>
  </si>
  <si>
    <t>Accumulated depreciation</t>
  </si>
  <si>
    <t>Property and Equipment - Additional Information (Detail) - USD ($) $ in Thousands</t>
  </si>
  <si>
    <t>Depreciation expense for property and equipment</t>
  </si>
  <si>
    <t>Accrued Expenses and Other Current Liabilities (Detail) - USD ($) $ in Thousands</t>
  </si>
  <si>
    <t>Jan. 31, 2015</t>
  </si>
  <si>
    <t>Gift cards and merchandise credits</t>
  </si>
  <si>
    <t>Sales return reserves</t>
  </si>
  <si>
    <t>Accrued sales and VAT taxes</t>
  </si>
  <si>
    <t>Accrued rents, estimated property taxes and other property expenses</t>
  </si>
  <si>
    <t>Federal, state and foreign income taxes</t>
  </si>
  <si>
    <t>Accrued construction</t>
  </si>
  <si>
    <t>Other current liabilities</t>
  </si>
  <si>
    <t>Debt - Additional Information (Detail)</t>
  </si>
  <si>
    <t>Jul. 01, 2015USD ($)Financial_Institution</t>
  </si>
  <si>
    <t>Jan. 31, 2018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Credit agreement initiation date</t>
  </si>
  <si>
    <t>Jul. 1,
		2015</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Income Taxes - Additional Information (Detail) - USD ($)</t>
  </si>
  <si>
    <t>1 Months Ended</t>
  </si>
  <si>
    <t>11 Months Ended</t>
  </si>
  <si>
    <t>Dec. 31, 2017</t>
  </si>
  <si>
    <t>Jan. 31, 2019</t>
  </si>
  <si>
    <t>Income Taxes [Line Items]</t>
  </si>
  <si>
    <t>Corporate tax rate</t>
  </si>
  <si>
    <t>21.00%</t>
  </si>
  <si>
    <t>35.00%</t>
  </si>
  <si>
    <t>33.80%</t>
  </si>
  <si>
    <t>One-time transition tax on certain unrepatriated earnings of foreign subsidiaries payable period</t>
  </si>
  <si>
    <t>8 years</t>
  </si>
  <si>
    <t>Provisional tax expense</t>
  </si>
  <si>
    <t>Provisional Transition Tax obligation</t>
  </si>
  <si>
    <t>Unremitted foreign E&amp;P</t>
  </si>
  <si>
    <t>Percentage of U.S. shareholder’s pro rata share</t>
  </si>
  <si>
    <t>10.00%</t>
  </si>
  <si>
    <t>Net deferred tax assets</t>
  </si>
  <si>
    <t>Valuation allowance for certain other foreign and state net operating loss carryforwards</t>
  </si>
  <si>
    <t>Unrecognized tax benefit that, if recognized, would impact the effective tax rate</t>
  </si>
  <si>
    <t>Recognized (benefit)/expense in interest and penalties</t>
  </si>
  <si>
    <t>Accrued amounts for payment of interest and penalties</t>
  </si>
  <si>
    <t>Unrecognized tax benefits, lower bound</t>
  </si>
  <si>
    <t>Unrecognized tax benefits, upper bound</t>
  </si>
  <si>
    <t>U.S. Federal</t>
  </si>
  <si>
    <t>Net operating loss carryforwards</t>
  </si>
  <si>
    <t>Tax credit carryforwards</t>
  </si>
  <si>
    <t>U.S. Federal | Earliest Tax Year</t>
  </si>
  <si>
    <t>Expiration date</t>
  </si>
  <si>
    <t>Tax credit expiration date</t>
  </si>
  <si>
    <t>U.S. Federal | Latest Tax Year</t>
  </si>
  <si>
    <t>State and Local Jurisdiction</t>
  </si>
  <si>
    <t>Foreign Jurisdictions</t>
  </si>
  <si>
    <t>Net operating loss carryforwards, expire 2018 through 2028</t>
  </si>
  <si>
    <t>Net operating loss carryforwards, do not expire</t>
  </si>
  <si>
    <t>Cumulative undistributed earnings</t>
  </si>
  <si>
    <t>Additional federal income taxes due to repatriation</t>
  </si>
  <si>
    <t>Foreign Jurisdictions | Earliest Tax Year</t>
  </si>
  <si>
    <t>Foreign Jurisdictions | Latest Tax Year</t>
  </si>
  <si>
    <t>Scenario, Plan</t>
  </si>
  <si>
    <t>Components of Income before Income Taxes (Detail) - USD ($) $ in Thousands</t>
  </si>
  <si>
    <t>Domestic</t>
  </si>
  <si>
    <t>Foreign</t>
  </si>
  <si>
    <t>Components of Provision for Income Tax Expense or Benefit (Detail) - USD ($) $ in Thousands</t>
  </si>
  <si>
    <t>Current, Federal</t>
  </si>
  <si>
    <t>Current, State</t>
  </si>
  <si>
    <t>Current, Foreign</t>
  </si>
  <si>
    <t>Current income tax expense, total</t>
  </si>
  <si>
    <t>Deferred, Federal</t>
  </si>
  <si>
    <t>Deferred, State</t>
  </si>
  <si>
    <t>Deferred, Foreign</t>
  </si>
  <si>
    <t>Deferred income tax expense (benefit), total</t>
  </si>
  <si>
    <t>Income tax expense (benefit), total</t>
  </si>
  <si>
    <t>Differences Between the Statutory U.S. Federal Income Tax Rate and the Company's Effective Tax Rate (Detail)</t>
  </si>
  <si>
    <t>Expected provision at statutory U.S. federal tax rate</t>
  </si>
  <si>
    <t>State and local income taxes, net of federal tax benefit</t>
  </si>
  <si>
    <t>2.30%</t>
  </si>
  <si>
    <t>3.10%</t>
  </si>
  <si>
    <t>3.70%</t>
  </si>
  <si>
    <t>Foreign taxes</t>
  </si>
  <si>
    <t>(3.40%)</t>
  </si>
  <si>
    <t>(2.90%)</t>
  </si>
  <si>
    <t>(2.00%)</t>
  </si>
  <si>
    <t>Federal rehabilitation tax credit</t>
  </si>
  <si>
    <t>(1.90%)</t>
  </si>
  <si>
    <t>Net impact of U.S. tax reform</t>
  </si>
  <si>
    <t>24.70%</t>
  </si>
  <si>
    <t>Other</t>
  </si>
  <si>
    <t>1.20%</t>
  </si>
  <si>
    <t>0.30%</t>
  </si>
  <si>
    <t>1.10%</t>
  </si>
  <si>
    <t>Effective tax rate</t>
  </si>
  <si>
    <t>58.60%</t>
  </si>
  <si>
    <t>35.50%</t>
  </si>
  <si>
    <t>35.90%</t>
  </si>
  <si>
    <t>Significant Components of Deferred Tax Assets and Liabilities (Detail) - USD ($) $ in Thousands</t>
  </si>
  <si>
    <t>Prepaid expense</t>
  </si>
  <si>
    <t>Depreciation</t>
  </si>
  <si>
    <t>Other temporary differences</t>
  </si>
  <si>
    <t>Gross deferred tax liabilities</t>
  </si>
  <si>
    <t>Deferred rent</t>
  </si>
  <si>
    <t>Accounts receivable</t>
  </si>
  <si>
    <t>Tax uncertainties</t>
  </si>
  <si>
    <t>Accrued salaries and benefits</t>
  </si>
  <si>
    <t>Income tax credits</t>
  </si>
  <si>
    <t>Gross deferred tax assets, before valuation allowances</t>
  </si>
  <si>
    <t>Valuation allowances</t>
  </si>
  <si>
    <t>Reconciliation of Beginning and Ending Balances of Total Amounts of Gross Unrecognized Tax Benefits (Detail) - USD ($) $ in Thousands</t>
  </si>
  <si>
    <t>Balance at the beginning of the period</t>
  </si>
  <si>
    <t>Increases in tax positions for prior years</t>
  </si>
  <si>
    <t>Decreases in tax positions for prior years</t>
  </si>
  <si>
    <t>Increases in tax positions for current year</t>
  </si>
  <si>
    <t>Settlements</t>
  </si>
  <si>
    <t>Lapse in statute of limitations</t>
  </si>
  <si>
    <t>Balance at the end of the period</t>
  </si>
  <si>
    <t>Share-Based Compensation - Additional Information (Detail) - USD ($) $ / shares in Units, $ in Thousands</t>
  </si>
  <si>
    <t>Share-based Compensation Arrangement by Share-based Payment Award [Line Items]</t>
  </si>
  <si>
    <t>Assumed annualized forfeiture rate</t>
  </si>
  <si>
    <t>5.00%</t>
  </si>
  <si>
    <t>Tax benefit associated with share-based compensation expense</t>
  </si>
  <si>
    <t>Tax benefit realized from share-based compensation</t>
  </si>
  <si>
    <t>Common shares per PSU</t>
  </si>
  <si>
    <t>100.00%</t>
  </si>
  <si>
    <t>2017 Stock Incentive Plan</t>
  </si>
  <si>
    <t>Common shares authorized</t>
  </si>
  <si>
    <t>Awards granted</t>
  </si>
  <si>
    <t>Two Thousand Eight Stock Incentive Plan</t>
  </si>
  <si>
    <t>Common shares available to grant</t>
  </si>
  <si>
    <t>2017 and 2008 Stock Incentive Plan | Minimum</t>
  </si>
  <si>
    <t>Stock options vesting period, maximum (in years)</t>
  </si>
  <si>
    <t>7 years</t>
  </si>
  <si>
    <t>2017 and 2008 Stock Incentive Plan | Maximum</t>
  </si>
  <si>
    <t>Stock Options</t>
  </si>
  <si>
    <t>Compensation cost of stock options granted but not yet vested</t>
  </si>
  <si>
    <t>Weighted average period of recognition (in years)</t>
  </si>
  <si>
    <t>3 months 18 days</t>
  </si>
  <si>
    <t>Stock Options | Non-employee Directors</t>
  </si>
  <si>
    <t>Stock Options | Minimum</t>
  </si>
  <si>
    <t>Stock Options | Maximum</t>
  </si>
  <si>
    <t>Stock Appreciation Rights (SARs)</t>
  </si>
  <si>
    <t>1 month 6 days</t>
  </si>
  <si>
    <t>Performance Stock Units (PSUs)</t>
  </si>
  <si>
    <t>1 year 10 months 24 days</t>
  </si>
  <si>
    <t>Weighted average grant date fair value</t>
  </si>
  <si>
    <t>Granted, Shares</t>
  </si>
  <si>
    <t>Vested, Shares</t>
  </si>
  <si>
    <t>Aggregate grant date fair value, vested</t>
  </si>
  <si>
    <t>Performance Stock Units (PSUs) | Minimum</t>
  </si>
  <si>
    <t>Performance Stock Units (PSUs) | Maximum</t>
  </si>
  <si>
    <t>Restricted Stock Units (RSUs)</t>
  </si>
  <si>
    <t>2 years 1 month 6 days</t>
  </si>
  <si>
    <t>Restricted Stock Units (RSUs) | Minimum</t>
  </si>
  <si>
    <t>Restricted Stock Units (RSUs) | Maximum</t>
  </si>
  <si>
    <t>Schedule of Share-Based Compensation Expense Included in Selling, General and Administrative Expenses in Consolidated Statements of Income (Detail) - USD ($) $ in Thousands</t>
  </si>
  <si>
    <t>[1],[2],[3]</t>
  </si>
  <si>
    <t>[1]</t>
  </si>
  <si>
    <t>Includes the reversal of $11,515 of previously recognized compensation expense in fiscal 2018, related to 871,779 PSU’s that will not vest as the achievement of the related performance target is not probable.</t>
  </si>
  <si>
    <t>[2]</t>
  </si>
  <si>
    <t>Includes the reversal of $7,908 of previously recognized compensation expense in fiscal 2017, related to 505,510 PSU’s that will not vest as the achievement of the related performance target is not probable.</t>
  </si>
  <si>
    <t>[3]</t>
  </si>
  <si>
    <t>Includes the reversal of $967 of previously recognized compensation expense in fiscal 2016, related to 50,004 PSU’s that will not vest as the achievement of the related performance target is not probable.</t>
  </si>
  <si>
    <t>Schedule of Share-Based Compensation Expense Included in Selling, General and Administrative Expenses in Consolidated Statements of Income (Parenthetical) (Detail) - USD ($) $ in Thousands</t>
  </si>
  <si>
    <t>Reversal of share-based compensation expense</t>
  </si>
  <si>
    <t>Shares, granted</t>
  </si>
  <si>
    <t>Performance Stock Units (PSUs) | Deferred Compensation, Share-based Payments</t>
  </si>
  <si>
    <t>Weighted Average Assumptions Used to Estimate Fair Value of Stock Options at Date of Grant (Detail) - Stock Options</t>
  </si>
  <si>
    <t>Expected life, in years</t>
  </si>
  <si>
    <t>3 years 4 months 24 days</t>
  </si>
  <si>
    <t>3 years 6 months</t>
  </si>
  <si>
    <t>Risk-free interest rate</t>
  </si>
  <si>
    <t>1.60%</t>
  </si>
  <si>
    <t>0.90%</t>
  </si>
  <si>
    <t>Volatility</t>
  </si>
  <si>
    <t>40.20%</t>
  </si>
  <si>
    <t>34.20%</t>
  </si>
  <si>
    <t>32.50%</t>
  </si>
  <si>
    <t>Summary of Stock Option Activity (Detail) - Stock Options - USD ($) $ / shares in Units, $ in Thousands</t>
  </si>
  <si>
    <t>Awards outstanding at beginning of year, Shares</t>
  </si>
  <si>
    <t>Forfeited or Expired, Shares</t>
  </si>
  <si>
    <t>Awards outstanding at end of year, Shares</t>
  </si>
  <si>
    <t>Awards outstanding fully vested and expected to vest, Shares</t>
  </si>
  <si>
    <t>Awards exercisable at end of year, Shares</t>
  </si>
  <si>
    <t>Awards outstanding at beginning of year, Weighted Average Exercise Price</t>
  </si>
  <si>
    <t>Granted, Weighted Average Exercise Price</t>
  </si>
  <si>
    <t>Forfeited or Expired, Weighted Average Exercise Price</t>
  </si>
  <si>
    <t>Awards outstanding at end of year, Weighted Average Exercise Price</t>
  </si>
  <si>
    <t>Awards outstanding fully vested and expected to vest, Weighted Average Exercise Price</t>
  </si>
  <si>
    <t>Awards exercisable at end of year, Weighted Average Exercise Price</t>
  </si>
  <si>
    <t>Awards outstanding at end of year, Weighted Average Remaining Contractual Term (years)</t>
  </si>
  <si>
    <t>3 years 1 month 6 days</t>
  </si>
  <si>
    <t>Awards outstanding fully vested and expected to vest, Weighted Average Remaining Contractual Term (years)</t>
  </si>
  <si>
    <t>Awards exercisable at end of year, Weighted Average Remaining Contractual Term (years)</t>
  </si>
  <si>
    <t>2 years 8 months 12 days</t>
  </si>
  <si>
    <t>Awards outstanding, Aggregate Intrinsic Value</t>
  </si>
  <si>
    <t>Awards outstanding fully vested and expected to vest, Aggregate Intrinsic Value</t>
  </si>
  <si>
    <t>Awards exercisable at end of year, Aggregate Intrinsic Value</t>
  </si>
  <si>
    <t>Summary of Other Information Related to Stock Options (Detail) - USD ($) $ / shares in Units, $ in Thousands</t>
  </si>
  <si>
    <t>Net cash proceeds from the exercise of stock options</t>
  </si>
  <si>
    <t>Weighted-average grant date fair value—per share</t>
  </si>
  <si>
    <t>Intrinsic value of awards exercised</t>
  </si>
  <si>
    <t>Summary of Stock Appreciation Right Activity (Detail) - Stock Appreciation Rights (SARs) - USD ($) $ / shares in Units, $ in Thousands</t>
  </si>
  <si>
    <t>Exercised, Shares</t>
  </si>
  <si>
    <t>Exercised, Weighted Average Exercise Price</t>
  </si>
  <si>
    <t>1 year 7 months 6 days</t>
  </si>
  <si>
    <t>2 years 6 months</t>
  </si>
  <si>
    <t>1 year 6 months</t>
  </si>
  <si>
    <t>Summary of Other Information Related to SAR's (Detail) - USD ($) $ in Thousands</t>
  </si>
  <si>
    <t>Summary of Performance Share Units Activity (Detail) - Performance Stock Units (PSUs) - $ / shares</t>
  </si>
  <si>
    <t>Non-vested awards outstanding at beginning of year, Shares</t>
  </si>
  <si>
    <t>Forfeited, Shares</t>
  </si>
  <si>
    <t>Non-vested awards outstanding at end of year, Shares</t>
  </si>
  <si>
    <t>Non-vested awards outstanding at beginning of year, Weighted average fair value</t>
  </si>
  <si>
    <t>Granted, Weighted average fair value</t>
  </si>
  <si>
    <t>Vested, Weighted average fair value</t>
  </si>
  <si>
    <t>Forfeited, Weighted average fair value</t>
  </si>
  <si>
    <t>Non-vested awards outstanding at end of year, Weighted average fair value</t>
  </si>
  <si>
    <t>Summary of Restricted Stock Unit's Activity (Detail) - Restricted Stock Units (RSUs) - $ / share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in Thousands</t>
  </si>
  <si>
    <t>Aug. 22, 2017</t>
  </si>
  <si>
    <t>Feb. 23, 2015</t>
  </si>
  <si>
    <t>Common shares authorized for repurchase, shares</t>
  </si>
  <si>
    <t>Additional common shares authorized for repurchase, shares</t>
  </si>
  <si>
    <t>Remaining common shares authorized for repurchase, shares</t>
  </si>
  <si>
    <t>Stock repurchased and retired during period, total cost</t>
  </si>
  <si>
    <t>Employee Stock</t>
  </si>
  <si>
    <t>Stock repurchased and retired during period, common shares</t>
  </si>
  <si>
    <t>Changes in Accumulated Other Comprehensiv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Basic weighted-average common shares outstanding</t>
  </si>
  <si>
    <t>Effect of dilutive options, stock appreciation rights, restricted stock units and performance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chedule by Year of Future Minimum Lease Payments for Operating Leases with Original Terms in Excess of One Year (Detail) $ in Thousands</t>
  </si>
  <si>
    <t>Thereafter</t>
  </si>
  <si>
    <t>Total minimum lease payments</t>
  </si>
  <si>
    <t>Commitments and Contingencies - Additional Information (Detail) $ in Thousands</t>
  </si>
  <si>
    <t>Jan. 31, 2018USD ($)$ / Employee_ContributionStore</t>
  </si>
  <si>
    <t>Jan. 31, 2017USD ($)</t>
  </si>
  <si>
    <t>Commitments and Contingencies Disclosure [Line Items]</t>
  </si>
  <si>
    <t>Number of lease commitment not opened | Store</t>
  </si>
  <si>
    <t>Commitments for un-fulfilled purchase orders</t>
  </si>
  <si>
    <t>Commitments with construction contractors</t>
  </si>
  <si>
    <t>U.S. based employees age limit to participate in 401(k) Saving Plan</t>
  </si>
  <si>
    <t>18 years</t>
  </si>
  <si>
    <t>Employer matching contribution per employee | $ / Employee_Contribution</t>
  </si>
  <si>
    <t>Percentage of employee contribution for first threshold limit of employer contribution</t>
  </si>
  <si>
    <t>6.00%</t>
  </si>
  <si>
    <t>Employees contribution percentage vested</t>
  </si>
  <si>
    <t>Percentage of employers contribution per year vested</t>
  </si>
  <si>
    <t>20.00%</t>
  </si>
  <si>
    <t>Company's contribution to Savings Plan</t>
  </si>
  <si>
    <t>Nonqualified Deferred Compensation Plan</t>
  </si>
  <si>
    <t>Deferred compensation obligation</t>
  </si>
  <si>
    <t>Aggregate market value of investments</t>
  </si>
  <si>
    <t>Minimum</t>
  </si>
  <si>
    <t>Operating lease, renewal option</t>
  </si>
  <si>
    <t>Percentage of compensation deferred by employees under Saving Plan</t>
  </si>
  <si>
    <t>1.00%</t>
  </si>
  <si>
    <t>25.00%</t>
  </si>
  <si>
    <t>Rent Expense for Operating Leases (Detail) - USD ($) $ in Thousands</t>
  </si>
  <si>
    <t>Minimum and percentage rentals</t>
  </si>
  <si>
    <t>Contingent rentals</t>
  </si>
  <si>
    <t>Related Party Transactions - Additional Information (Detail) $ in Thousands</t>
  </si>
  <si>
    <t>Sep. 20, 2016USD ($)aRenewalOption</t>
  </si>
  <si>
    <t>Related Party Transaction [Line Items]</t>
  </si>
  <si>
    <t>Fees paid</t>
  </si>
  <si>
    <t>Fees due</t>
  </si>
  <si>
    <t>Initial rental rate per year</t>
  </si>
  <si>
    <t>Aggregate amount of rental payments payable under the initial term of the Lease</t>
  </si>
  <si>
    <t>Anthropologie Group</t>
  </si>
  <si>
    <t>Lease, number of acres rented | a</t>
  </si>
  <si>
    <t>Lease commencement date</t>
  </si>
  <si>
    <t>Jun. 14,
		2017</t>
  </si>
  <si>
    <t>Initial lease term</t>
  </si>
  <si>
    <t>40 years</t>
  </si>
  <si>
    <t>Number of lease extension options in current lease contract | RenewalOption</t>
  </si>
  <si>
    <t>Additional operating lease term</t>
  </si>
  <si>
    <t>Rent increase percentage</t>
  </si>
  <si>
    <t>Lease rent increase period, in initial term</t>
  </si>
  <si>
    <t>Rental payments during extension term as a percentage of market rental rate</t>
  </si>
  <si>
    <t>90.00%</t>
  </si>
  <si>
    <t>Lease payment to landlord</t>
  </si>
  <si>
    <t>West Street Consultancy Limited</t>
  </si>
  <si>
    <t>Real estate commission paid</t>
  </si>
  <si>
    <t>HED Real Estate BV</t>
  </si>
  <si>
    <t>Segment Reporting - Additional Information (Detail)</t>
  </si>
  <si>
    <t>Jan. 31, 2018StoreCustomerSegmentRestaurantOutlet</t>
  </si>
  <si>
    <t>Segment Reporting Information [Line Items]</t>
  </si>
  <si>
    <t>Number of reporting segments | Segment</t>
  </si>
  <si>
    <t>Percentage of net sales</t>
  </si>
  <si>
    <t>Number of stores</t>
  </si>
  <si>
    <t>Number of major customers exceeding ten percentage thresholds | Customer</t>
  </si>
  <si>
    <t>Retail Operations</t>
  </si>
  <si>
    <t>91.30%</t>
  </si>
  <si>
    <t>91.90%</t>
  </si>
  <si>
    <t>92.40%</t>
  </si>
  <si>
    <t>Number of restaurants | Restaurant</t>
  </si>
  <si>
    <t>Retail Operations | Urban Outfitters</t>
  </si>
  <si>
    <t>Retail Operations | Anthropologie Group</t>
  </si>
  <si>
    <t>Retail Operations | Free People</t>
  </si>
  <si>
    <t>Wholesale Operations</t>
  </si>
  <si>
    <t>Number of stores | Outlet</t>
  </si>
  <si>
    <t>Schedule of Operations by Segment (Detail) - USD ($) $ in Thousands</t>
  </si>
  <si>
    <t>Total net sales</t>
  </si>
  <si>
    <t>General corporate expenses</t>
  </si>
  <si>
    <t>Total income from operations</t>
  </si>
  <si>
    <t>Total depreciation expense for property and equipment</t>
  </si>
  <si>
    <t>Total inventory</t>
  </si>
  <si>
    <t>Total property and equipment, net</t>
  </si>
  <si>
    <t>Total cash paid for property and equipment</t>
  </si>
  <si>
    <t>Operating Segments</t>
  </si>
  <si>
    <t>Operating Segments | Retail Operations</t>
  </si>
  <si>
    <t>Operating Segments | Wholesale Operations</t>
  </si>
  <si>
    <t>Intersegment Elimination</t>
  </si>
  <si>
    <t>Schedule of Percentage of Net Sales by Merchandise Category (Detail)</t>
  </si>
  <si>
    <t>Entity Wide Information Revenue From External Customer [Line Items]</t>
  </si>
  <si>
    <t>Apparel</t>
  </si>
  <si>
    <t>67.00%</t>
  </si>
  <si>
    <t>66.00%</t>
  </si>
  <si>
    <t>68.00%</t>
  </si>
  <si>
    <t>Home</t>
  </si>
  <si>
    <t>16.00%</t>
  </si>
  <si>
    <t>15.00%</t>
  </si>
  <si>
    <t>Accessories</t>
  </si>
  <si>
    <t>12.00%</t>
  </si>
  <si>
    <t>13.00%</t>
  </si>
  <si>
    <t>[4]</t>
  </si>
  <si>
    <t>4.00%</t>
  </si>
  <si>
    <t>Apparel includes intimates and activewear</t>
  </si>
  <si>
    <t>Home includes home furnishings, electronics, gifts and decorative items</t>
  </si>
  <si>
    <t>Accessories includes footwear, jewelry and handbags</t>
  </si>
  <si>
    <t>Other includes beauty, shipping and handling revenues and the Food and Beverage divis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26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8530045</v>
      </c>
    </row>
    <row r="18" spans="1:4">
      <c r="A18" s="4" t="s">
        <v>30</v>
      </c>
      <c r="D18" s="6" t="n">
        <v>1690134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220</v>
      </c>
      <c r="C3" s="6" t="n">
        <v>248140</v>
      </c>
    </row>
    <row r="4" spans="1:3">
      <c r="A4" s="4" t="s">
        <v>35</v>
      </c>
      <c r="B4" s="5" t="n">
        <v>165125</v>
      </c>
      <c r="C4" s="5" t="n">
        <v>111067</v>
      </c>
    </row>
    <row r="5" spans="1:3">
      <c r="A5" s="4" t="s">
        <v>36</v>
      </c>
      <c r="B5" s="5" t="n">
        <v>76962</v>
      </c>
      <c r="C5" s="5" t="n">
        <v>54505</v>
      </c>
    </row>
    <row r="6" spans="1:3">
      <c r="A6" s="4" t="s">
        <v>37</v>
      </c>
      <c r="B6" s="5" t="n">
        <v>351395</v>
      </c>
      <c r="C6" s="5" t="n">
        <v>338590</v>
      </c>
    </row>
    <row r="7" spans="1:3">
      <c r="A7" s="4" t="s">
        <v>38</v>
      </c>
      <c r="B7" s="5" t="n">
        <v>103055</v>
      </c>
      <c r="C7" s="5" t="n">
        <v>129095</v>
      </c>
    </row>
    <row r="8" spans="1:3">
      <c r="A8" s="4" t="s">
        <v>39</v>
      </c>
      <c r="B8" s="5" t="n">
        <v>978757</v>
      </c>
      <c r="C8" s="5" t="n">
        <v>881397</v>
      </c>
    </row>
    <row r="9" spans="1:3">
      <c r="A9" s="4" t="s">
        <v>40</v>
      </c>
      <c r="B9" s="5" t="n">
        <v>813768</v>
      </c>
      <c r="C9" s="5" t="n">
        <v>867786</v>
      </c>
    </row>
    <row r="10" spans="1:3">
      <c r="A10" s="4" t="s">
        <v>35</v>
      </c>
      <c r="B10" s="5" t="n">
        <v>58688</v>
      </c>
      <c r="C10" s="5" t="n">
        <v>44288</v>
      </c>
    </row>
    <row r="11" spans="1:3">
      <c r="A11" s="4" t="s">
        <v>41</v>
      </c>
      <c r="B11" s="5" t="n">
        <v>101567</v>
      </c>
      <c r="C11" s="5" t="n">
        <v>109166</v>
      </c>
    </row>
    <row r="12" spans="1:3">
      <c r="A12" s="4" t="s">
        <v>42</v>
      </c>
      <c r="B12" s="5" t="n">
        <v>1952780</v>
      </c>
      <c r="C12" s="5" t="n">
        <v>1902637</v>
      </c>
    </row>
    <row r="13" spans="1:3">
      <c r="A13" s="3" t="s">
        <v>43</v>
      </c>
    </row>
    <row r="14" spans="1:3">
      <c r="A14" s="4" t="s">
        <v>44</v>
      </c>
      <c r="B14" s="5" t="n">
        <v>128246</v>
      </c>
      <c r="C14" s="5" t="n">
        <v>119537</v>
      </c>
    </row>
    <row r="15" spans="1:3">
      <c r="A15" s="4" t="s">
        <v>45</v>
      </c>
      <c r="B15" s="5" t="n">
        <v>36058</v>
      </c>
      <c r="C15" s="5" t="n">
        <v>58782</v>
      </c>
    </row>
    <row r="16" spans="1:3">
      <c r="A16" s="4" t="s">
        <v>46</v>
      </c>
      <c r="B16" s="5" t="n">
        <v>195910</v>
      </c>
      <c r="C16" s="5" t="n">
        <v>174609</v>
      </c>
    </row>
    <row r="17" spans="1:3">
      <c r="A17" s="4" t="s">
        <v>47</v>
      </c>
      <c r="B17" s="5" t="n">
        <v>360214</v>
      </c>
      <c r="C17" s="5" t="n">
        <v>352928</v>
      </c>
    </row>
    <row r="18" spans="1:3">
      <c r="A18" s="4" t="s">
        <v>48</v>
      </c>
      <c r="B18" s="5" t="n">
        <v>291663</v>
      </c>
      <c r="C18" s="5" t="n">
        <v>236625</v>
      </c>
    </row>
    <row r="19" spans="1:3">
      <c r="A19" s="4" t="s">
        <v>49</v>
      </c>
      <c r="B19" s="5" t="n">
        <v>651877</v>
      </c>
      <c r="C19" s="5" t="n">
        <v>589553</v>
      </c>
    </row>
    <row r="20" spans="1:3">
      <c r="A20" s="4" t="s">
        <v>50</v>
      </c>
      <c r="B20" s="4" t="s">
        <v>51</v>
      </c>
      <c r="C20" s="4" t="s">
        <v>51</v>
      </c>
    </row>
    <row r="21" spans="1:3">
      <c r="A21" s="3" t="s">
        <v>52</v>
      </c>
    </row>
    <row r="22" spans="1:3">
      <c r="A22" s="4" t="s">
        <v>53</v>
      </c>
      <c r="B22" s="4" t="s">
        <v>51</v>
      </c>
      <c r="C22" s="4" t="s">
        <v>51</v>
      </c>
    </row>
    <row r="23" spans="1:3">
      <c r="A23" s="4" t="s">
        <v>54</v>
      </c>
      <c r="B23" s="5" t="n">
        <v>11</v>
      </c>
      <c r="C23" s="5" t="n">
        <v>12</v>
      </c>
    </row>
    <row r="24" spans="1:3">
      <c r="A24" s="4" t="s">
        <v>55</v>
      </c>
      <c r="B24" s="5" t="n">
        <v>684</v>
      </c>
    </row>
    <row r="25" spans="1:3">
      <c r="A25" s="4" t="s">
        <v>56</v>
      </c>
      <c r="B25" s="5" t="n">
        <v>1310859</v>
      </c>
      <c r="C25" s="5" t="n">
        <v>1347141</v>
      </c>
    </row>
    <row r="26" spans="1:3">
      <c r="A26" s="4" t="s">
        <v>57</v>
      </c>
      <c r="B26" s="5" t="n">
        <v>-10651</v>
      </c>
      <c r="C26" s="5" t="n">
        <v>-34069</v>
      </c>
    </row>
    <row r="27" spans="1:3">
      <c r="A27" s="4" t="s">
        <v>58</v>
      </c>
      <c r="B27" s="5" t="n">
        <v>1300903</v>
      </c>
      <c r="C27" s="5" t="n">
        <v>1313084</v>
      </c>
    </row>
    <row r="28" spans="1:3">
      <c r="A28" s="4" t="s">
        <v>59</v>
      </c>
      <c r="B28" s="6" t="n">
        <v>1952780</v>
      </c>
      <c r="C28" s="6" t="n">
        <v>1902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159</v>
      </c>
      <c r="B8" s="4" t="s">
        <v>206</v>
      </c>
    </row>
    <row r="9" spans="1:2">
      <c r="A9" s="4" t="s">
        <v>207</v>
      </c>
      <c r="B9" s="4" t="s">
        <v>208</v>
      </c>
    </row>
    <row r="10" spans="1:2">
      <c r="A10" s="4" t="s">
        <v>37</v>
      </c>
      <c r="B10" s="4" t="s">
        <v>209</v>
      </c>
    </row>
    <row r="11" spans="1:2">
      <c r="A11" s="4" t="s">
        <v>165</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174</v>
      </c>
      <c r="B23" s="4" t="s">
        <v>233</v>
      </c>
    </row>
    <row r="24" spans="1:2">
      <c r="A24" s="4" t="s">
        <v>185</v>
      </c>
      <c r="B24" s="4" t="s">
        <v>234</v>
      </c>
    </row>
    <row r="25" spans="1:2">
      <c r="A25" s="4" t="s">
        <v>235</v>
      </c>
      <c r="B25" s="4" t="s">
        <v>236</v>
      </c>
    </row>
    <row r="26" spans="1:2">
      <c r="A26" s="4" t="s">
        <v>237</v>
      </c>
      <c r="B26" s="4" t="s">
        <v>238</v>
      </c>
    </row>
    <row r="27" spans="1:2">
      <c r="A27" s="4" t="s">
        <v>239</v>
      </c>
      <c r="B27" s="4" t="s">
        <v>240</v>
      </c>
    </row>
    <row r="28" spans="1:2">
      <c r="A28" s="4" t="s">
        <v>188</v>
      </c>
      <c r="B28" s="4" t="s">
        <v>241</v>
      </c>
    </row>
    <row r="29" spans="1:2">
      <c r="A29" s="4" t="s">
        <v>242</v>
      </c>
      <c r="B29"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5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69</v>
      </c>
    </row>
    <row r="4" spans="1:2">
      <c r="A4" s="4" t="s">
        <v>168</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6" t="n">
        <v>1326</v>
      </c>
      <c r="C3" s="6" t="n">
        <v>588</v>
      </c>
    </row>
    <row r="4" spans="1:3">
      <c r="A4" s="4" t="s">
        <v>63</v>
      </c>
      <c r="B4" s="7" t="n">
        <v>0.0001</v>
      </c>
      <c r="C4" s="7" t="n">
        <v>0.0001</v>
      </c>
    </row>
    <row r="5" spans="1:3">
      <c r="A5" s="4" t="s">
        <v>64</v>
      </c>
      <c r="B5" s="5" t="n">
        <v>10000000</v>
      </c>
      <c r="C5" s="5" t="n">
        <v>10000000</v>
      </c>
    </row>
    <row r="6" spans="1:3">
      <c r="A6" s="4" t="s">
        <v>65</v>
      </c>
      <c r="B6" s="5" t="n">
        <v>0</v>
      </c>
      <c r="C6" s="5" t="n">
        <v>0</v>
      </c>
    </row>
    <row r="7" spans="1:3">
      <c r="A7" s="4" t="s">
        <v>66</v>
      </c>
      <c r="B7" s="7" t="n">
        <v>0.0001</v>
      </c>
      <c r="C7" s="7" t="n">
        <v>0.0001</v>
      </c>
    </row>
    <row r="8" spans="1:3">
      <c r="A8" s="4" t="s">
        <v>67</v>
      </c>
      <c r="B8" s="5" t="n">
        <v>200000000</v>
      </c>
      <c r="C8" s="5" t="n">
        <v>200000000</v>
      </c>
    </row>
    <row r="9" spans="1:3">
      <c r="A9" s="4" t="s">
        <v>68</v>
      </c>
      <c r="B9" s="5" t="n">
        <v>108248568</v>
      </c>
      <c r="C9" s="5" t="n">
        <v>116233781</v>
      </c>
    </row>
    <row r="10" spans="1:3">
      <c r="A10" s="4" t="s">
        <v>69</v>
      </c>
      <c r="B10" s="5" t="n">
        <v>108248568</v>
      </c>
      <c r="C10" s="5" t="n">
        <v>116233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9"/>
  </cols>
  <sheetData>
    <row r="1" spans="1:3">
      <c r="A1" s="1" t="s">
        <v>311</v>
      </c>
      <c r="B1" s="2" t="s">
        <v>1</v>
      </c>
    </row>
    <row r="2" spans="1:3">
      <c r="B2" s="2" t="s">
        <v>312</v>
      </c>
      <c r="C2" s="2" t="s">
        <v>313</v>
      </c>
    </row>
    <row r="3" spans="1:3">
      <c r="A3" s="3" t="s">
        <v>314</v>
      </c>
    </row>
    <row r="4" spans="1:3">
      <c r="A4" s="4" t="s">
        <v>315</v>
      </c>
      <c r="B4" s="5" t="n">
        <v>613</v>
      </c>
      <c r="C4" s="5" t="n">
        <v>606</v>
      </c>
    </row>
    <row r="5" spans="1:3">
      <c r="A5" s="4" t="s">
        <v>316</v>
      </c>
      <c r="B5" s="5" t="n">
        <v>2100</v>
      </c>
    </row>
    <row r="6" spans="1:3">
      <c r="A6" s="4" t="s">
        <v>317</v>
      </c>
    </row>
    <row r="7" spans="1:3">
      <c r="A7" s="3" t="s">
        <v>314</v>
      </c>
    </row>
    <row r="8" spans="1:3">
      <c r="A8" s="4" t="s">
        <v>315</v>
      </c>
      <c r="B8" s="5" t="n">
        <v>520</v>
      </c>
      <c r="C8" s="5" t="n">
        <v>515</v>
      </c>
    </row>
    <row r="9" spans="1:3">
      <c r="A9" s="4" t="s">
        <v>318</v>
      </c>
    </row>
    <row r="10" spans="1:3">
      <c r="A10" s="3" t="s">
        <v>314</v>
      </c>
    </row>
    <row r="11" spans="1:3">
      <c r="A11" s="4" t="s">
        <v>315</v>
      </c>
      <c r="B11" s="5" t="n">
        <v>57</v>
      </c>
      <c r="C11" s="5" t="n">
        <v>54</v>
      </c>
    </row>
    <row r="12" spans="1:3">
      <c r="A12" s="4" t="s">
        <v>319</v>
      </c>
    </row>
    <row r="13" spans="1:3">
      <c r="A13" s="3" t="s">
        <v>314</v>
      </c>
    </row>
    <row r="14" spans="1:3">
      <c r="A14" s="4" t="s">
        <v>315</v>
      </c>
      <c r="B14" s="5" t="n">
        <v>36</v>
      </c>
      <c r="C14" s="5" t="n">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71</v>
      </c>
    </row>
    <row r="3" spans="1:4">
      <c r="A3" s="3" t="s">
        <v>321</v>
      </c>
    </row>
    <row r="4" spans="1:4">
      <c r="A4" s="4" t="s">
        <v>322</v>
      </c>
      <c r="B4" s="6" t="n">
        <v>588</v>
      </c>
      <c r="C4" s="6" t="n">
        <v>664</v>
      </c>
      <c r="D4" s="6" t="n">
        <v>850</v>
      </c>
    </row>
    <row r="5" spans="1:4">
      <c r="A5" s="4" t="s">
        <v>323</v>
      </c>
      <c r="B5" s="5" t="n">
        <v>4435</v>
      </c>
      <c r="C5" s="5" t="n">
        <v>4892</v>
      </c>
      <c r="D5" s="5" t="n">
        <v>6578</v>
      </c>
    </row>
    <row r="6" spans="1:4">
      <c r="A6" s="4" t="s">
        <v>324</v>
      </c>
      <c r="B6" s="5" t="n">
        <v>-3697</v>
      </c>
      <c r="C6" s="5" t="n">
        <v>-4968</v>
      </c>
      <c r="D6" s="5" t="n">
        <v>-6764</v>
      </c>
    </row>
    <row r="7" spans="1:4">
      <c r="A7" s="4" t="s">
        <v>325</v>
      </c>
      <c r="B7" s="6" t="n">
        <v>1326</v>
      </c>
      <c r="C7" s="6" t="n">
        <v>588</v>
      </c>
      <c r="D7" s="6" t="n">
        <v>6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7"/>
    <col customWidth="1" max="5" min="5" width="14"/>
    <col customWidth="1" max="6" min="6" width="14"/>
  </cols>
  <sheetData>
    <row r="1" spans="1:6">
      <c r="A1" s="1" t="s">
        <v>326</v>
      </c>
      <c r="B1" s="2" t="s">
        <v>327</v>
      </c>
      <c r="C1" s="2" t="s">
        <v>2</v>
      </c>
      <c r="D1" s="2" t="s">
        <v>2</v>
      </c>
      <c r="E1" s="2" t="s">
        <v>32</v>
      </c>
      <c r="F1" s="2" t="s">
        <v>71</v>
      </c>
    </row>
    <row r="2" spans="1:6">
      <c r="A2" s="3" t="s">
        <v>328</v>
      </c>
    </row>
    <row r="3" spans="1:6">
      <c r="A3" s="4" t="s">
        <v>329</v>
      </c>
      <c r="D3" s="6" t="n">
        <v>11410</v>
      </c>
      <c r="E3" s="6" t="n">
        <v>4341</v>
      </c>
      <c r="F3" s="6" t="n">
        <v>8928</v>
      </c>
    </row>
    <row r="4" spans="1:6">
      <c r="A4" s="4" t="s">
        <v>330</v>
      </c>
      <c r="C4" s="6" t="n">
        <v>64705000</v>
      </c>
    </row>
    <row r="5" spans="1:6">
      <c r="A5" s="4" t="s">
        <v>331</v>
      </c>
      <c r="D5" s="5" t="n">
        <v>23672</v>
      </c>
      <c r="E5" s="5" t="n">
        <v>-10533</v>
      </c>
      <c r="F5" s="5" t="n">
        <v>-7963</v>
      </c>
    </row>
    <row r="6" spans="1:6">
      <c r="A6" s="4" t="s">
        <v>332</v>
      </c>
      <c r="B6" s="6" t="n">
        <v>-984</v>
      </c>
    </row>
    <row r="7" spans="1:6">
      <c r="A7" s="4" t="s">
        <v>333</v>
      </c>
      <c r="B7" s="6" t="n">
        <v>224</v>
      </c>
    </row>
    <row r="8" spans="1:6">
      <c r="A8" s="4" t="s">
        <v>334</v>
      </c>
      <c r="E8" s="5" t="n">
        <v>-350</v>
      </c>
      <c r="F8" s="5" t="n">
        <v>-6194</v>
      </c>
    </row>
    <row r="9" spans="1:6">
      <c r="A9" s="4" t="s">
        <v>335</v>
      </c>
      <c r="E9" s="5" t="n">
        <v>350</v>
      </c>
      <c r="F9" s="5" t="n">
        <v>6194</v>
      </c>
    </row>
    <row r="10" spans="1:6">
      <c r="A10" s="4" t="s">
        <v>336</v>
      </c>
      <c r="D10" s="5" t="n">
        <v>-2984</v>
      </c>
    </row>
    <row r="11" spans="1:6">
      <c r="A11" s="4" t="s">
        <v>337</v>
      </c>
    </row>
    <row r="12" spans="1:6">
      <c r="A12" s="3" t="s">
        <v>328</v>
      </c>
    </row>
    <row r="13" spans="1:6">
      <c r="A13" s="4" t="s">
        <v>331</v>
      </c>
      <c r="D13" s="5" t="n">
        <v>10340</v>
      </c>
      <c r="E13" s="5" t="n">
        <v>34012</v>
      </c>
    </row>
    <row r="14" spans="1:6">
      <c r="A14" s="4" t="s">
        <v>338</v>
      </c>
      <c r="D14" s="5" t="n">
        <v>311</v>
      </c>
      <c r="E14" s="5" t="n">
        <v>57</v>
      </c>
    </row>
    <row r="15" spans="1:6">
      <c r="A15" s="4" t="s">
        <v>339</v>
      </c>
      <c r="D15" s="5" t="n">
        <v>137</v>
      </c>
      <c r="E15" s="5" t="n">
        <v>28</v>
      </c>
      <c r="F15" s="5" t="n">
        <v>36</v>
      </c>
    </row>
    <row r="16" spans="1:6">
      <c r="A16" s="4" t="s">
        <v>340</v>
      </c>
    </row>
    <row r="17" spans="1:6">
      <c r="A17" s="3" t="s">
        <v>328</v>
      </c>
    </row>
    <row r="18" spans="1:6">
      <c r="A18" s="4" t="s">
        <v>341</v>
      </c>
      <c r="C18" s="6" t="n">
        <v>2491</v>
      </c>
      <c r="D18" s="5" t="n">
        <v>2491</v>
      </c>
      <c r="E18" s="5" t="n">
        <v>2087</v>
      </c>
    </row>
    <row r="19" spans="1:6">
      <c r="A19" s="4" t="s">
        <v>221</v>
      </c>
    </row>
    <row r="20" spans="1:6">
      <c r="A20" s="3" t="s">
        <v>328</v>
      </c>
    </row>
    <row r="21" spans="1:6">
      <c r="A21" s="4" t="s">
        <v>329</v>
      </c>
      <c r="F21" s="5" t="n">
        <v>7429</v>
      </c>
    </row>
    <row r="22" spans="1:6">
      <c r="A22" s="4" t="s">
        <v>223</v>
      </c>
    </row>
    <row r="23" spans="1:6">
      <c r="A23" s="3" t="s">
        <v>328</v>
      </c>
    </row>
    <row r="24" spans="1:6">
      <c r="A24" s="4" t="s">
        <v>329</v>
      </c>
      <c r="F24" s="5" t="n">
        <v>1499</v>
      </c>
    </row>
    <row r="25" spans="1:6">
      <c r="A25" s="4" t="s">
        <v>342</v>
      </c>
      <c r="D25" s="5" t="n">
        <v>134632</v>
      </c>
      <c r="E25" s="5" t="n">
        <v>127159</v>
      </c>
      <c r="F25" s="5" t="n">
        <v>114104</v>
      </c>
    </row>
    <row r="26" spans="1:6">
      <c r="A26" s="4" t="s">
        <v>343</v>
      </c>
      <c r="D26" s="6" t="n">
        <v>37099</v>
      </c>
      <c r="E26" s="6" t="n">
        <v>31237</v>
      </c>
      <c r="F26" s="6" t="n">
        <v>32003</v>
      </c>
    </row>
    <row r="27" spans="1:6">
      <c r="A27" s="4" t="s">
        <v>344</v>
      </c>
    </row>
    <row r="28" spans="1:6">
      <c r="A28" s="3" t="s">
        <v>328</v>
      </c>
    </row>
    <row r="29" spans="1:6">
      <c r="A29" s="4" t="s">
        <v>345</v>
      </c>
      <c r="D29" s="4" t="s">
        <v>346</v>
      </c>
    </row>
    <row r="30" spans="1:6">
      <c r="A30" s="4" t="s">
        <v>347</v>
      </c>
    </row>
    <row r="31" spans="1:6">
      <c r="A31" s="3" t="s">
        <v>328</v>
      </c>
    </row>
    <row r="32" spans="1:6">
      <c r="A32" s="4" t="s">
        <v>348</v>
      </c>
      <c r="D32" s="4" t="s">
        <v>349</v>
      </c>
    </row>
    <row r="33" spans="1:6">
      <c r="A33" s="4" t="s">
        <v>350</v>
      </c>
    </row>
    <row r="34" spans="1:6">
      <c r="A34" s="3" t="s">
        <v>328</v>
      </c>
    </row>
    <row r="35" spans="1:6">
      <c r="A35" s="4" t="s">
        <v>351</v>
      </c>
      <c r="D35" s="4" t="s">
        <v>352</v>
      </c>
    </row>
    <row r="36" spans="1:6">
      <c r="A36" s="4" t="s">
        <v>353</v>
      </c>
    </row>
    <row r="37" spans="1:6">
      <c r="A37" s="3" t="s">
        <v>328</v>
      </c>
    </row>
    <row r="38" spans="1:6">
      <c r="A38" s="4" t="s">
        <v>351</v>
      </c>
      <c r="D38" s="4" t="s">
        <v>354</v>
      </c>
    </row>
    <row r="39" spans="1:6">
      <c r="A39" s="4" t="s">
        <v>355</v>
      </c>
    </row>
    <row r="40" spans="1:6">
      <c r="A40" s="3" t="s">
        <v>328</v>
      </c>
    </row>
    <row r="41" spans="1:6">
      <c r="A41" s="4" t="s">
        <v>351</v>
      </c>
      <c r="D41" s="4" t="s">
        <v>356</v>
      </c>
    </row>
    <row r="42" spans="1:6">
      <c r="A42" s="4" t="s">
        <v>357</v>
      </c>
    </row>
    <row r="43" spans="1:6">
      <c r="A43" s="3" t="s">
        <v>328</v>
      </c>
    </row>
    <row r="44" spans="1:6">
      <c r="A44" s="4" t="s">
        <v>351</v>
      </c>
      <c r="D44"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3616014</v>
      </c>
      <c r="C4" s="6" t="n">
        <v>3545794</v>
      </c>
      <c r="D4" s="6" t="n">
        <v>3445134</v>
      </c>
    </row>
    <row r="5" spans="1:4">
      <c r="A5" s="4" t="s">
        <v>74</v>
      </c>
      <c r="B5" s="5" t="n">
        <v>2440507</v>
      </c>
      <c r="C5" s="5" t="n">
        <v>2301181</v>
      </c>
      <c r="D5" s="5" t="n">
        <v>2243232</v>
      </c>
    </row>
    <row r="6" spans="1:4">
      <c r="A6" s="4" t="s">
        <v>75</v>
      </c>
      <c r="B6" s="5" t="n">
        <v>1175507</v>
      </c>
      <c r="C6" s="5" t="n">
        <v>1244613</v>
      </c>
      <c r="D6" s="5" t="n">
        <v>1201902</v>
      </c>
    </row>
    <row r="7" spans="1:4">
      <c r="A7" s="4" t="s">
        <v>76</v>
      </c>
      <c r="B7" s="5" t="n">
        <v>915615</v>
      </c>
      <c r="C7" s="5" t="n">
        <v>906086</v>
      </c>
      <c r="D7" s="5" t="n">
        <v>848323</v>
      </c>
    </row>
    <row r="8" spans="1:4">
      <c r="A8" s="4" t="s">
        <v>77</v>
      </c>
      <c r="B8" s="5" t="n">
        <v>259892</v>
      </c>
      <c r="C8" s="5" t="n">
        <v>338527</v>
      </c>
      <c r="D8" s="5" t="n">
        <v>353579</v>
      </c>
    </row>
    <row r="9" spans="1:4">
      <c r="A9" s="4" t="s">
        <v>78</v>
      </c>
      <c r="B9" s="5" t="n">
        <v>4879</v>
      </c>
      <c r="C9" s="5" t="n">
        <v>1879</v>
      </c>
      <c r="D9" s="5" t="n">
        <v>943</v>
      </c>
    </row>
    <row r="10" spans="1:4">
      <c r="A10" s="4" t="s">
        <v>79</v>
      </c>
      <c r="B10" s="5" t="n">
        <v>1435</v>
      </c>
      <c r="C10" s="5" t="n">
        <v>2280</v>
      </c>
      <c r="D10" s="5" t="n">
        <v>958</v>
      </c>
    </row>
    <row r="11" spans="1:4">
      <c r="A11" s="4" t="s">
        <v>80</v>
      </c>
      <c r="B11" s="5" t="n">
        <v>-4840</v>
      </c>
      <c r="C11" s="5" t="n">
        <v>-4587</v>
      </c>
      <c r="D11" s="5" t="n">
        <v>-5449</v>
      </c>
    </row>
    <row r="12" spans="1:4">
      <c r="A12" s="4" t="s">
        <v>81</v>
      </c>
      <c r="B12" s="5" t="n">
        <v>261366</v>
      </c>
      <c r="C12" s="5" t="n">
        <v>338099</v>
      </c>
      <c r="D12" s="5" t="n">
        <v>350031</v>
      </c>
    </row>
    <row r="13" spans="1:4">
      <c r="A13" s="4" t="s">
        <v>82</v>
      </c>
      <c r="B13" s="5" t="n">
        <v>153103</v>
      </c>
      <c r="C13" s="5" t="n">
        <v>119979</v>
      </c>
      <c r="D13" s="5" t="n">
        <v>125542</v>
      </c>
    </row>
    <row r="14" spans="1:4">
      <c r="A14" s="4" t="s">
        <v>83</v>
      </c>
      <c r="B14" s="6" t="n">
        <v>108263</v>
      </c>
      <c r="C14" s="6" t="n">
        <v>218120</v>
      </c>
      <c r="D14" s="6" t="n">
        <v>224489</v>
      </c>
    </row>
    <row r="15" spans="1:4">
      <c r="A15" s="3" t="s">
        <v>84</v>
      </c>
    </row>
    <row r="16" spans="1:4">
      <c r="A16" s="4" t="s">
        <v>85</v>
      </c>
      <c r="B16" s="8" t="n">
        <v>0.97</v>
      </c>
      <c r="C16" s="8" t="n">
        <v>1.87</v>
      </c>
      <c r="D16" s="8" t="n">
        <v>1.79</v>
      </c>
    </row>
    <row r="17" spans="1:4">
      <c r="A17" s="4" t="s">
        <v>86</v>
      </c>
      <c r="B17" s="8" t="n">
        <v>0.96</v>
      </c>
      <c r="C17" s="8" t="n">
        <v>1.86</v>
      </c>
      <c r="D17" s="8" t="n">
        <v>1.78</v>
      </c>
    </row>
    <row r="18" spans="1:4">
      <c r="A18" s="3" t="s">
        <v>87</v>
      </c>
    </row>
    <row r="19" spans="1:4">
      <c r="A19" s="4" t="s">
        <v>85</v>
      </c>
      <c r="B19" s="5" t="n">
        <v>111887308</v>
      </c>
      <c r="C19" s="5" t="n">
        <v>116873023</v>
      </c>
      <c r="D19" s="5" t="n">
        <v>125232499</v>
      </c>
    </row>
    <row r="20" spans="1:4">
      <c r="A20" s="4" t="s">
        <v>86</v>
      </c>
      <c r="B20" s="5" t="n">
        <v>112367924</v>
      </c>
      <c r="C20" s="5" t="n">
        <v>117291117</v>
      </c>
      <c r="D20" s="5" t="n">
        <v>1260134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59</v>
      </c>
      <c r="B1" s="2" t="s">
        <v>1</v>
      </c>
    </row>
    <row r="2" spans="1:4">
      <c r="B2" s="2" t="s">
        <v>2</v>
      </c>
      <c r="C2" s="2" t="s">
        <v>32</v>
      </c>
      <c r="D2" s="2" t="s">
        <v>71</v>
      </c>
    </row>
    <row r="3" spans="1:4">
      <c r="A3" s="3" t="s">
        <v>360</v>
      </c>
    </row>
    <row r="4" spans="1:4">
      <c r="A4" s="4" t="s">
        <v>322</v>
      </c>
      <c r="B4" s="6" t="n">
        <v>24882</v>
      </c>
      <c r="C4" s="6" t="n">
        <v>24385</v>
      </c>
      <c r="D4" s="6" t="n">
        <v>19804</v>
      </c>
    </row>
    <row r="5" spans="1:4">
      <c r="A5" s="4" t="s">
        <v>323</v>
      </c>
      <c r="B5" s="5" t="n">
        <v>115353</v>
      </c>
      <c r="C5" s="5" t="n">
        <v>105909</v>
      </c>
      <c r="D5" s="5" t="n">
        <v>96707</v>
      </c>
    </row>
    <row r="6" spans="1:4">
      <c r="A6" s="4" t="s">
        <v>324</v>
      </c>
      <c r="B6" s="5" t="n">
        <v>-111333</v>
      </c>
      <c r="C6" s="5" t="n">
        <v>-105412</v>
      </c>
      <c r="D6" s="5" t="n">
        <v>-92126</v>
      </c>
    </row>
    <row r="7" spans="1:4">
      <c r="A7" s="4" t="s">
        <v>325</v>
      </c>
      <c r="B7" s="6" t="n">
        <v>28902</v>
      </c>
      <c r="C7" s="6" t="n">
        <v>24882</v>
      </c>
      <c r="D7" s="6" t="n">
        <v>243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1</v>
      </c>
      <c r="B1" s="2" t="s">
        <v>362</v>
      </c>
      <c r="C1" s="2" t="s">
        <v>2</v>
      </c>
      <c r="D1" s="2" t="s">
        <v>32</v>
      </c>
    </row>
    <row r="2" spans="1:4">
      <c r="A2" s="3" t="s">
        <v>363</v>
      </c>
    </row>
    <row r="3" spans="1:4">
      <c r="A3" s="4" t="s">
        <v>364</v>
      </c>
      <c r="D3" s="6" t="n">
        <v>15325000</v>
      </c>
    </row>
    <row r="4" spans="1:4">
      <c r="A4" s="4" t="s">
        <v>365</v>
      </c>
    </row>
    <row r="5" spans="1:4">
      <c r="A5" s="3" t="s">
        <v>363</v>
      </c>
    </row>
    <row r="6" spans="1:4">
      <c r="A6" s="4" t="s">
        <v>366</v>
      </c>
      <c r="B6" s="6" t="n">
        <v>18937000</v>
      </c>
    </row>
    <row r="7" spans="1:4">
      <c r="A7" s="4" t="s">
        <v>364</v>
      </c>
      <c r="B7" s="5" t="n">
        <v>15325000</v>
      </c>
      <c r="C7" s="6" t="n">
        <v>925000</v>
      </c>
    </row>
    <row r="8" spans="1:4">
      <c r="A8" s="4" t="s">
        <v>367</v>
      </c>
      <c r="B8" s="5" t="n">
        <v>2687000</v>
      </c>
    </row>
    <row r="9" spans="1:4">
      <c r="A9" s="4" t="s">
        <v>368</v>
      </c>
      <c r="B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6" t="n">
        <v>224005</v>
      </c>
      <c r="C3" s="6" t="n">
        <v>155330</v>
      </c>
    </row>
    <row r="4" spans="1:3">
      <c r="A4" s="4" t="s">
        <v>372</v>
      </c>
      <c r="B4" s="5" t="n">
        <v>293</v>
      </c>
      <c r="C4" s="5" t="n">
        <v>170</v>
      </c>
    </row>
    <row r="5" spans="1:3">
      <c r="A5" s="4" t="s">
        <v>373</v>
      </c>
      <c r="B5" s="5" t="n">
        <v>-485</v>
      </c>
      <c r="C5" s="5" t="n">
        <v>-145</v>
      </c>
    </row>
    <row r="6" spans="1:3">
      <c r="A6" s="4" t="s">
        <v>162</v>
      </c>
      <c r="B6" s="5" t="n">
        <v>223813</v>
      </c>
      <c r="C6" s="5" t="n">
        <v>155355</v>
      </c>
    </row>
    <row r="7" spans="1:3">
      <c r="A7" s="4" t="s">
        <v>374</v>
      </c>
    </row>
    <row r="8" spans="1:3">
      <c r="A8" s="3" t="s">
        <v>370</v>
      </c>
    </row>
    <row r="9" spans="1:3">
      <c r="A9" s="4" t="s">
        <v>371</v>
      </c>
      <c r="B9" s="5" t="n">
        <v>165337</v>
      </c>
      <c r="C9" s="5" t="n">
        <v>111134</v>
      </c>
    </row>
    <row r="10" spans="1:3">
      <c r="A10" s="4" t="s">
        <v>372</v>
      </c>
      <c r="B10" s="5" t="n">
        <v>11</v>
      </c>
      <c r="C10" s="5" t="n">
        <v>35</v>
      </c>
    </row>
    <row r="11" spans="1:3">
      <c r="A11" s="4" t="s">
        <v>373</v>
      </c>
      <c r="B11" s="5" t="n">
        <v>-223</v>
      </c>
      <c r="C11" s="5" t="n">
        <v>-102</v>
      </c>
    </row>
    <row r="12" spans="1:3">
      <c r="A12" s="4" t="s">
        <v>162</v>
      </c>
      <c r="B12" s="5" t="n">
        <v>165125</v>
      </c>
      <c r="C12" s="5" t="n">
        <v>111067</v>
      </c>
    </row>
    <row r="13" spans="1:3">
      <c r="A13" s="4" t="s">
        <v>375</v>
      </c>
    </row>
    <row r="14" spans="1:3">
      <c r="A14" s="3" t="s">
        <v>370</v>
      </c>
    </row>
    <row r="15" spans="1:3">
      <c r="A15" s="4" t="s">
        <v>371</v>
      </c>
      <c r="B15" s="5" t="n">
        <v>111612</v>
      </c>
      <c r="C15" s="5" t="n">
        <v>59403</v>
      </c>
    </row>
    <row r="16" spans="1:3">
      <c r="A16" s="4" t="s">
        <v>372</v>
      </c>
      <c r="C16" s="5" t="n">
        <v>7</v>
      </c>
    </row>
    <row r="17" spans="1:3">
      <c r="A17" s="4" t="s">
        <v>373</v>
      </c>
      <c r="B17" s="5" t="n">
        <v>-184</v>
      </c>
      <c r="C17" s="5" t="n">
        <v>-90</v>
      </c>
    </row>
    <row r="18" spans="1:3">
      <c r="A18" s="4" t="s">
        <v>162</v>
      </c>
      <c r="B18" s="5" t="n">
        <v>111428</v>
      </c>
      <c r="C18" s="5" t="n">
        <v>59320</v>
      </c>
    </row>
    <row r="19" spans="1:3">
      <c r="A19" s="4" t="s">
        <v>376</v>
      </c>
    </row>
    <row r="20" spans="1:3">
      <c r="A20" s="3" t="s">
        <v>370</v>
      </c>
    </row>
    <row r="21" spans="1:3">
      <c r="A21" s="4" t="s">
        <v>371</v>
      </c>
      <c r="B21" s="5" t="n">
        <v>52474</v>
      </c>
      <c r="C21" s="5" t="n">
        <v>51731</v>
      </c>
    </row>
    <row r="22" spans="1:3">
      <c r="A22" s="4" t="s">
        <v>372</v>
      </c>
      <c r="B22" s="5" t="n">
        <v>11</v>
      </c>
      <c r="C22" s="5" t="n">
        <v>28</v>
      </c>
    </row>
    <row r="23" spans="1:3">
      <c r="A23" s="4" t="s">
        <v>373</v>
      </c>
      <c r="B23" s="5" t="n">
        <v>-39</v>
      </c>
      <c r="C23" s="5" t="n">
        <v>-12</v>
      </c>
    </row>
    <row r="24" spans="1:3">
      <c r="A24" s="4" t="s">
        <v>162</v>
      </c>
      <c r="B24" s="5" t="n">
        <v>52446</v>
      </c>
      <c r="C24" s="5" t="n">
        <v>51747</v>
      </c>
    </row>
    <row r="25" spans="1:3">
      <c r="A25" s="4" t="s">
        <v>377</v>
      </c>
    </row>
    <row r="26" spans="1:3">
      <c r="A26" s="3" t="s">
        <v>370</v>
      </c>
    </row>
    <row r="27" spans="1:3">
      <c r="A27" s="4" t="s">
        <v>371</v>
      </c>
      <c r="B27" s="5" t="n">
        <v>1251</v>
      </c>
    </row>
    <row r="28" spans="1:3">
      <c r="A28" s="4" t="s">
        <v>162</v>
      </c>
      <c r="B28" s="5" t="n">
        <v>1251</v>
      </c>
    </row>
    <row r="29" spans="1:3">
      <c r="A29" s="4" t="s">
        <v>378</v>
      </c>
    </row>
    <row r="30" spans="1:3">
      <c r="A30" s="3" t="s">
        <v>370</v>
      </c>
    </row>
    <row r="31" spans="1:3">
      <c r="A31" s="4" t="s">
        <v>371</v>
      </c>
      <c r="B31" s="5" t="n">
        <v>58668</v>
      </c>
      <c r="C31" s="5" t="n">
        <v>44196</v>
      </c>
    </row>
    <row r="32" spans="1:3">
      <c r="A32" s="4" t="s">
        <v>372</v>
      </c>
      <c r="B32" s="5" t="n">
        <v>282</v>
      </c>
      <c r="C32" s="5" t="n">
        <v>135</v>
      </c>
    </row>
    <row r="33" spans="1:3">
      <c r="A33" s="4" t="s">
        <v>373</v>
      </c>
      <c r="B33" s="5" t="n">
        <v>-262</v>
      </c>
      <c r="C33" s="5" t="n">
        <v>-43</v>
      </c>
    </row>
    <row r="34" spans="1:3">
      <c r="A34" s="4" t="s">
        <v>162</v>
      </c>
      <c r="B34" s="5" t="n">
        <v>58688</v>
      </c>
      <c r="C34" s="5" t="n">
        <v>44288</v>
      </c>
    </row>
    <row r="35" spans="1:3">
      <c r="A35" s="4" t="s">
        <v>379</v>
      </c>
    </row>
    <row r="36" spans="1:3">
      <c r="A36" s="3" t="s">
        <v>370</v>
      </c>
    </row>
    <row r="37" spans="1:3">
      <c r="A37" s="4" t="s">
        <v>371</v>
      </c>
      <c r="B37" s="5" t="n">
        <v>39853</v>
      </c>
      <c r="C37" s="5" t="n">
        <v>19102</v>
      </c>
    </row>
    <row r="38" spans="1:3">
      <c r="A38" s="4" t="s">
        <v>372</v>
      </c>
      <c r="C38" s="5" t="n">
        <v>9</v>
      </c>
    </row>
    <row r="39" spans="1:3">
      <c r="A39" s="4" t="s">
        <v>373</v>
      </c>
      <c r="B39" s="5" t="n">
        <v>-228</v>
      </c>
      <c r="C39" s="5" t="n">
        <v>-33</v>
      </c>
    </row>
    <row r="40" spans="1:3">
      <c r="A40" s="4" t="s">
        <v>162</v>
      </c>
      <c r="B40" s="5" t="n">
        <v>39625</v>
      </c>
      <c r="C40" s="5" t="n">
        <v>19078</v>
      </c>
    </row>
    <row r="41" spans="1:3">
      <c r="A41" s="4" t="s">
        <v>380</v>
      </c>
    </row>
    <row r="42" spans="1:3">
      <c r="A42" s="3" t="s">
        <v>370</v>
      </c>
    </row>
    <row r="43" spans="1:3">
      <c r="A43" s="4" t="s">
        <v>371</v>
      </c>
      <c r="B43" s="5" t="n">
        <v>9873</v>
      </c>
      <c r="C43" s="5" t="n">
        <v>19488</v>
      </c>
    </row>
    <row r="44" spans="1:3">
      <c r="A44" s="4" t="s">
        <v>372</v>
      </c>
      <c r="B44" s="5" t="n">
        <v>8</v>
      </c>
      <c r="C44" s="5" t="n">
        <v>35</v>
      </c>
    </row>
    <row r="45" spans="1:3">
      <c r="A45" s="4" t="s">
        <v>373</v>
      </c>
      <c r="B45" s="5" t="n">
        <v>-24</v>
      </c>
      <c r="C45" s="5" t="n">
        <v>-9</v>
      </c>
    </row>
    <row r="46" spans="1:3">
      <c r="A46" s="4" t="s">
        <v>162</v>
      </c>
      <c r="B46" s="5" t="n">
        <v>9857</v>
      </c>
      <c r="C46" s="5" t="n">
        <v>19514</v>
      </c>
    </row>
    <row r="47" spans="1:3">
      <c r="A47" s="4" t="s">
        <v>381</v>
      </c>
    </row>
    <row r="48" spans="1:3">
      <c r="A48" s="3" t="s">
        <v>370</v>
      </c>
    </row>
    <row r="49" spans="1:3">
      <c r="A49" s="4" t="s">
        <v>371</v>
      </c>
      <c r="B49" s="5" t="n">
        <v>2969</v>
      </c>
      <c r="C49" s="5" t="n">
        <v>1023</v>
      </c>
    </row>
    <row r="50" spans="1:3">
      <c r="A50" s="4" t="s">
        <v>162</v>
      </c>
      <c r="B50" s="5" t="n">
        <v>2969</v>
      </c>
      <c r="C50" s="5" t="n">
        <v>1023</v>
      </c>
    </row>
    <row r="51" spans="1:3">
      <c r="A51" s="4" t="s">
        <v>382</v>
      </c>
    </row>
    <row r="52" spans="1:3">
      <c r="A52" s="3" t="s">
        <v>370</v>
      </c>
    </row>
    <row r="53" spans="1:3">
      <c r="A53" s="4" t="s">
        <v>371</v>
      </c>
      <c r="B53" s="5" t="n">
        <v>5973</v>
      </c>
      <c r="C53" s="5" t="n">
        <v>4583</v>
      </c>
    </row>
    <row r="54" spans="1:3">
      <c r="A54" s="4" t="s">
        <v>372</v>
      </c>
      <c r="B54" s="5" t="n">
        <v>274</v>
      </c>
      <c r="C54" s="5" t="n">
        <v>91</v>
      </c>
    </row>
    <row r="55" spans="1:3">
      <c r="A55" s="4" t="s">
        <v>373</v>
      </c>
      <c r="B55" s="5" t="n">
        <v>-10</v>
      </c>
      <c r="C55" s="5" t="n">
        <v>-1</v>
      </c>
    </row>
    <row r="56" spans="1:3">
      <c r="A56" s="4" t="s">
        <v>162</v>
      </c>
      <c r="B56" s="6" t="n">
        <v>6237</v>
      </c>
      <c r="C56" s="6" t="n">
        <v>4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83</v>
      </c>
      <c r="B1" s="2" t="s">
        <v>1</v>
      </c>
    </row>
    <row r="2" spans="1:4">
      <c r="B2" s="2" t="s">
        <v>384</v>
      </c>
      <c r="C2" s="2" t="s">
        <v>385</v>
      </c>
      <c r="D2" s="2" t="s">
        <v>386</v>
      </c>
    </row>
    <row r="3" spans="1:4">
      <c r="A3" s="3" t="s">
        <v>370</v>
      </c>
    </row>
    <row r="4" spans="1:4">
      <c r="A4" s="4" t="s">
        <v>133</v>
      </c>
      <c r="B4" s="6" t="n">
        <v>243818</v>
      </c>
      <c r="C4" s="6" t="n">
        <v>243159</v>
      </c>
      <c r="D4" s="6" t="n">
        <v>374057</v>
      </c>
    </row>
    <row r="5" spans="1:4">
      <c r="A5" s="4" t="s">
        <v>387</v>
      </c>
      <c r="B5" s="6" t="n">
        <v>2588</v>
      </c>
      <c r="C5" s="6" t="n">
        <v>2200</v>
      </c>
      <c r="D5" s="5" t="n">
        <v>3841</v>
      </c>
    </row>
    <row r="6" spans="1:4">
      <c r="A6" s="4" t="s">
        <v>388</v>
      </c>
      <c r="B6" s="5" t="n">
        <v>336</v>
      </c>
      <c r="C6" s="5" t="n">
        <v>206</v>
      </c>
    </row>
    <row r="7" spans="1:4">
      <c r="A7" s="4" t="s">
        <v>389</v>
      </c>
    </row>
    <row r="8" spans="1:4">
      <c r="A8" s="3" t="s">
        <v>370</v>
      </c>
    </row>
    <row r="9" spans="1:4">
      <c r="A9" s="4" t="s">
        <v>390</v>
      </c>
      <c r="B9" s="6" t="n">
        <v>-35</v>
      </c>
      <c r="C9" s="6" t="n">
        <v>-83</v>
      </c>
      <c r="D9" s="6" t="n">
        <v>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70</v>
      </c>
    </row>
    <row r="3" spans="1:3">
      <c r="A3" s="4" t="s">
        <v>392</v>
      </c>
      <c r="B3" s="6" t="n">
        <v>191198</v>
      </c>
      <c r="C3" s="6" t="n">
        <v>80641</v>
      </c>
    </row>
    <row r="4" spans="1:3">
      <c r="A4" s="4" t="s">
        <v>393</v>
      </c>
      <c r="B4" s="5" t="n">
        <v>-485</v>
      </c>
      <c r="C4" s="5" t="n">
        <v>-145</v>
      </c>
    </row>
    <row r="5" spans="1:3">
      <c r="A5" s="4" t="s">
        <v>394</v>
      </c>
      <c r="B5" s="5" t="n">
        <v>191198</v>
      </c>
      <c r="C5" s="5" t="n">
        <v>80641</v>
      </c>
    </row>
    <row r="6" spans="1:3">
      <c r="A6" s="4" t="s">
        <v>395</v>
      </c>
      <c r="B6" s="5" t="n">
        <v>-485</v>
      </c>
      <c r="C6" s="5" t="n">
        <v>-145</v>
      </c>
    </row>
    <row r="7" spans="1:3">
      <c r="A7" s="4" t="s">
        <v>396</v>
      </c>
    </row>
    <row r="8" spans="1:3">
      <c r="A8" s="3" t="s">
        <v>370</v>
      </c>
    </row>
    <row r="9" spans="1:3">
      <c r="A9" s="4" t="s">
        <v>392</v>
      </c>
      <c r="B9" s="5" t="n">
        <v>151053</v>
      </c>
      <c r="C9" s="5" t="n">
        <v>61612</v>
      </c>
    </row>
    <row r="10" spans="1:3">
      <c r="A10" s="4" t="s">
        <v>393</v>
      </c>
      <c r="B10" s="5" t="n">
        <v>-412</v>
      </c>
      <c r="C10" s="5" t="n">
        <v>-123</v>
      </c>
    </row>
    <row r="11" spans="1:3">
      <c r="A11" s="4" t="s">
        <v>394</v>
      </c>
      <c r="B11" s="5" t="n">
        <v>151053</v>
      </c>
      <c r="C11" s="5" t="n">
        <v>61612</v>
      </c>
    </row>
    <row r="12" spans="1:3">
      <c r="A12" s="4" t="s">
        <v>395</v>
      </c>
      <c r="B12" s="5" t="n">
        <v>-412</v>
      </c>
      <c r="C12" s="5" t="n">
        <v>-123</v>
      </c>
    </row>
    <row r="13" spans="1:3">
      <c r="A13" s="4" t="s">
        <v>397</v>
      </c>
    </row>
    <row r="14" spans="1:3">
      <c r="A14" s="3" t="s">
        <v>370</v>
      </c>
    </row>
    <row r="15" spans="1:3">
      <c r="A15" s="4" t="s">
        <v>392</v>
      </c>
      <c r="B15" s="5" t="n">
        <v>39671</v>
      </c>
      <c r="C15" s="5" t="n">
        <v>18713</v>
      </c>
    </row>
    <row r="16" spans="1:3">
      <c r="A16" s="4" t="s">
        <v>393</v>
      </c>
      <c r="B16" s="5" t="n">
        <v>-63</v>
      </c>
      <c r="C16" s="5" t="n">
        <v>-21</v>
      </c>
    </row>
    <row r="17" spans="1:3">
      <c r="A17" s="4" t="s">
        <v>394</v>
      </c>
      <c r="B17" s="5" t="n">
        <v>39671</v>
      </c>
      <c r="C17" s="5" t="n">
        <v>18713</v>
      </c>
    </row>
    <row r="18" spans="1:3">
      <c r="A18" s="4" t="s">
        <v>395</v>
      </c>
      <c r="B18" s="5" t="n">
        <v>-63</v>
      </c>
      <c r="C18" s="5" t="n">
        <v>-21</v>
      </c>
    </row>
    <row r="19" spans="1:3">
      <c r="A19" s="4" t="s">
        <v>398</v>
      </c>
    </row>
    <row r="20" spans="1:3">
      <c r="A20" s="3" t="s">
        <v>370</v>
      </c>
    </row>
    <row r="21" spans="1:3">
      <c r="A21" s="4" t="s">
        <v>392</v>
      </c>
      <c r="B21" s="5" t="n">
        <v>474</v>
      </c>
      <c r="C21" s="5" t="n">
        <v>316</v>
      </c>
    </row>
    <row r="22" spans="1:3">
      <c r="A22" s="4" t="s">
        <v>393</v>
      </c>
      <c r="B22" s="5" t="n">
        <v>-10</v>
      </c>
      <c r="C22" s="5" t="n">
        <v>-1</v>
      </c>
    </row>
    <row r="23" spans="1:3">
      <c r="A23" s="4" t="s">
        <v>394</v>
      </c>
      <c r="B23" s="5" t="n">
        <v>474</v>
      </c>
      <c r="C23" s="5" t="n">
        <v>316</v>
      </c>
    </row>
    <row r="24" spans="1:3">
      <c r="A24" s="4" t="s">
        <v>395</v>
      </c>
      <c r="B24" s="6" t="n">
        <v>-10</v>
      </c>
      <c r="C24"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223813</v>
      </c>
      <c r="C3" s="6" t="n">
        <v>155355</v>
      </c>
    </row>
    <row r="4" spans="1:3">
      <c r="A4" s="4" t="s">
        <v>402</v>
      </c>
    </row>
    <row r="5" spans="1:3">
      <c r="A5" s="3" t="s">
        <v>400</v>
      </c>
    </row>
    <row r="6" spans="1:3">
      <c r="A6" s="4" t="s">
        <v>401</v>
      </c>
      <c r="B6" s="5" t="n">
        <v>223813</v>
      </c>
      <c r="C6" s="5" t="n">
        <v>155355</v>
      </c>
    </row>
    <row r="7" spans="1:3">
      <c r="A7" s="4" t="s">
        <v>403</v>
      </c>
    </row>
    <row r="8" spans="1:3">
      <c r="A8" s="3" t="s">
        <v>400</v>
      </c>
    </row>
    <row r="9" spans="1:3">
      <c r="A9" s="4" t="s">
        <v>401</v>
      </c>
      <c r="B9" s="5" t="n">
        <v>151053</v>
      </c>
      <c r="C9" s="5" t="n">
        <v>78398</v>
      </c>
    </row>
    <row r="10" spans="1:3">
      <c r="A10" s="4" t="s">
        <v>404</v>
      </c>
    </row>
    <row r="11" spans="1:3">
      <c r="A11" s="3" t="s">
        <v>400</v>
      </c>
    </row>
    <row r="12" spans="1:3">
      <c r="A12" s="4" t="s">
        <v>401</v>
      </c>
      <c r="B12" s="5" t="n">
        <v>62303</v>
      </c>
      <c r="C12" s="5" t="n">
        <v>71261</v>
      </c>
    </row>
    <row r="13" spans="1:3">
      <c r="A13" s="4" t="s">
        <v>405</v>
      </c>
    </row>
    <row r="14" spans="1:3">
      <c r="A14" s="3" t="s">
        <v>400</v>
      </c>
    </row>
    <row r="15" spans="1:3">
      <c r="A15" s="4" t="s">
        <v>401</v>
      </c>
      <c r="B15" s="5" t="n">
        <v>6237</v>
      </c>
      <c r="C15" s="5" t="n">
        <v>4673</v>
      </c>
    </row>
    <row r="16" spans="1:3">
      <c r="A16" s="4" t="s">
        <v>406</v>
      </c>
    </row>
    <row r="17" spans="1:3">
      <c r="A17" s="3" t="s">
        <v>400</v>
      </c>
    </row>
    <row r="18" spans="1:3">
      <c r="A18" s="4" t="s">
        <v>401</v>
      </c>
      <c r="B18" s="5" t="n">
        <v>4220</v>
      </c>
      <c r="C18" s="5" t="n">
        <v>1023</v>
      </c>
    </row>
    <row r="19" spans="1:3">
      <c r="A19" s="4" t="s">
        <v>407</v>
      </c>
    </row>
    <row r="20" spans="1:3">
      <c r="A20" s="3" t="s">
        <v>400</v>
      </c>
    </row>
    <row r="21" spans="1:3">
      <c r="A21" s="4" t="s">
        <v>401</v>
      </c>
      <c r="B21" s="5" t="n">
        <v>157290</v>
      </c>
      <c r="C21" s="5" t="n">
        <v>83071</v>
      </c>
    </row>
    <row r="22" spans="1:3">
      <c r="A22" s="4" t="s">
        <v>408</v>
      </c>
    </row>
    <row r="23" spans="1:3">
      <c r="A23" s="3" t="s">
        <v>400</v>
      </c>
    </row>
    <row r="24" spans="1:3">
      <c r="A24" s="4" t="s">
        <v>401</v>
      </c>
      <c r="B24" s="5" t="n">
        <v>151053</v>
      </c>
      <c r="C24" s="5" t="n">
        <v>78398</v>
      </c>
    </row>
    <row r="25" spans="1:3">
      <c r="A25" s="4" t="s">
        <v>409</v>
      </c>
    </row>
    <row r="26" spans="1:3">
      <c r="A26" s="3" t="s">
        <v>400</v>
      </c>
    </row>
    <row r="27" spans="1:3">
      <c r="A27" s="4" t="s">
        <v>401</v>
      </c>
      <c r="B27" s="5" t="n">
        <v>6237</v>
      </c>
      <c r="C27" s="5" t="n">
        <v>4673</v>
      </c>
    </row>
    <row r="28" spans="1:3">
      <c r="A28" s="4" t="s">
        <v>410</v>
      </c>
    </row>
    <row r="29" spans="1:3">
      <c r="A29" s="3" t="s">
        <v>400</v>
      </c>
    </row>
    <row r="30" spans="1:3">
      <c r="A30" s="4" t="s">
        <v>401</v>
      </c>
      <c r="B30" s="5" t="n">
        <v>66523</v>
      </c>
      <c r="C30" s="5" t="n">
        <v>72284</v>
      </c>
    </row>
    <row r="31" spans="1:3">
      <c r="A31" s="4" t="s">
        <v>411</v>
      </c>
    </row>
    <row r="32" spans="1:3">
      <c r="A32" s="3" t="s">
        <v>400</v>
      </c>
    </row>
    <row r="33" spans="1:3">
      <c r="A33" s="4" t="s">
        <v>401</v>
      </c>
      <c r="B33" s="5" t="n">
        <v>62303</v>
      </c>
      <c r="C33" s="5" t="n">
        <v>71261</v>
      </c>
    </row>
    <row r="34" spans="1:3">
      <c r="A34" s="4" t="s">
        <v>412</v>
      </c>
    </row>
    <row r="35" spans="1:3">
      <c r="A35" s="3" t="s">
        <v>400</v>
      </c>
    </row>
    <row r="36" spans="1:3">
      <c r="A36" s="4" t="s">
        <v>401</v>
      </c>
      <c r="B36" s="6" t="n">
        <v>4220</v>
      </c>
      <c r="C36" s="6" t="n">
        <v>10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3</v>
      </c>
      <c r="B1" s="2" t="s">
        <v>1</v>
      </c>
    </row>
    <row r="2" spans="1:4">
      <c r="B2" s="2" t="s">
        <v>2</v>
      </c>
      <c r="C2" s="2" t="s">
        <v>32</v>
      </c>
      <c r="D2" s="2" t="s">
        <v>71</v>
      </c>
    </row>
    <row r="3" spans="1:4">
      <c r="A3" s="3" t="s">
        <v>163</v>
      </c>
    </row>
    <row r="4" spans="1:4">
      <c r="A4" s="4" t="s">
        <v>329</v>
      </c>
      <c r="B4" s="6" t="n">
        <v>11410</v>
      </c>
      <c r="C4" s="6" t="n">
        <v>4341</v>
      </c>
      <c r="D4" s="6" t="n">
        <v>89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66</v>
      </c>
    </row>
    <row r="3" spans="1:3">
      <c r="A3" s="4" t="s">
        <v>415</v>
      </c>
      <c r="B3" s="6" t="n">
        <v>21310</v>
      </c>
      <c r="C3" s="6" t="n">
        <v>21310</v>
      </c>
    </row>
    <row r="4" spans="1:3">
      <c r="A4" s="4" t="s">
        <v>416</v>
      </c>
      <c r="B4" s="5" t="n">
        <v>305883</v>
      </c>
      <c r="C4" s="5" t="n">
        <v>300130</v>
      </c>
    </row>
    <row r="5" spans="1:3">
      <c r="A5" s="4" t="s">
        <v>417</v>
      </c>
      <c r="B5" s="5" t="n">
        <v>439729</v>
      </c>
      <c r="C5" s="5" t="n">
        <v>437268</v>
      </c>
    </row>
    <row r="6" spans="1:3">
      <c r="A6" s="4" t="s">
        <v>418</v>
      </c>
      <c r="B6" s="5" t="n">
        <v>921629</v>
      </c>
      <c r="C6" s="5" t="n">
        <v>896279</v>
      </c>
    </row>
    <row r="7" spans="1:3">
      <c r="A7" s="4" t="s">
        <v>419</v>
      </c>
      <c r="B7" s="5" t="n">
        <v>300304</v>
      </c>
      <c r="C7" s="5" t="n">
        <v>280581</v>
      </c>
    </row>
    <row r="8" spans="1:3">
      <c r="A8" s="4" t="s">
        <v>420</v>
      </c>
      <c r="B8" s="5" t="n">
        <v>34913</v>
      </c>
      <c r="C8" s="5" t="n">
        <v>43346</v>
      </c>
    </row>
    <row r="9" spans="1:3">
      <c r="A9" s="4" t="s">
        <v>421</v>
      </c>
      <c r="B9" s="5" t="n">
        <v>2023768</v>
      </c>
      <c r="C9" s="5" t="n">
        <v>1978914</v>
      </c>
    </row>
    <row r="10" spans="1:3">
      <c r="A10" s="4" t="s">
        <v>422</v>
      </c>
      <c r="B10" s="5" t="n">
        <v>-1210000</v>
      </c>
      <c r="C10" s="5" t="n">
        <v>-1111128</v>
      </c>
    </row>
    <row r="11" spans="1:3">
      <c r="A11" s="4" t="s">
        <v>96</v>
      </c>
      <c r="B11" s="6" t="n">
        <v>813768</v>
      </c>
      <c r="C11" s="6" t="n">
        <v>867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1</v>
      </c>
    </row>
    <row r="3" spans="1:4">
      <c r="A3" s="3" t="s">
        <v>166</v>
      </c>
    </row>
    <row r="4" spans="1:4">
      <c r="A4" s="4" t="s">
        <v>424</v>
      </c>
      <c r="B4" s="6" t="n">
        <v>125820</v>
      </c>
      <c r="C4" s="6" t="n">
        <v>133130</v>
      </c>
      <c r="D4" s="6" t="n">
        <v>1388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2</v>
      </c>
      <c r="D1" s="2" t="s">
        <v>71</v>
      </c>
      <c r="E1" s="2" t="s">
        <v>426</v>
      </c>
    </row>
    <row r="2" spans="1:5">
      <c r="A2" s="3" t="s">
        <v>169</v>
      </c>
    </row>
    <row r="3" spans="1:5">
      <c r="A3" s="4" t="s">
        <v>427</v>
      </c>
      <c r="B3" s="6" t="n">
        <v>56210</v>
      </c>
      <c r="C3" s="6" t="n">
        <v>55144</v>
      </c>
    </row>
    <row r="4" spans="1:5">
      <c r="A4" s="4" t="s">
        <v>428</v>
      </c>
      <c r="B4" s="5" t="n">
        <v>28902</v>
      </c>
      <c r="C4" s="5" t="n">
        <v>24882</v>
      </c>
      <c r="D4" s="6" t="n">
        <v>24385</v>
      </c>
      <c r="E4" s="6" t="n">
        <v>19804</v>
      </c>
    </row>
    <row r="5" spans="1:5">
      <c r="A5" s="4" t="s">
        <v>429</v>
      </c>
      <c r="B5" s="5" t="n">
        <v>19193</v>
      </c>
      <c r="C5" s="5" t="n">
        <v>24794</v>
      </c>
    </row>
    <row r="6" spans="1:5">
      <c r="A6" s="4" t="s">
        <v>430</v>
      </c>
      <c r="B6" s="5" t="n">
        <v>16487</v>
      </c>
      <c r="C6" s="5" t="n">
        <v>16838</v>
      </c>
    </row>
    <row r="7" spans="1:5">
      <c r="A7" s="4" t="s">
        <v>431</v>
      </c>
      <c r="B7" s="5" t="n">
        <v>16403</v>
      </c>
      <c r="C7" s="5" t="n">
        <v>4968</v>
      </c>
    </row>
    <row r="8" spans="1:5">
      <c r="A8" s="4" t="s">
        <v>432</v>
      </c>
      <c r="B8" s="5" t="n">
        <v>10353</v>
      </c>
      <c r="C8" s="5" t="n">
        <v>17001</v>
      </c>
    </row>
    <row r="9" spans="1:5">
      <c r="A9" s="4" t="s">
        <v>433</v>
      </c>
      <c r="B9" s="5" t="n">
        <v>48362</v>
      </c>
      <c r="C9" s="5" t="n">
        <v>30982</v>
      </c>
    </row>
    <row r="10" spans="1:5">
      <c r="A10" s="4" t="s">
        <v>96</v>
      </c>
      <c r="B10" s="6" t="n">
        <v>195910</v>
      </c>
      <c r="C10" s="6" t="n">
        <v>174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32</v>
      </c>
      <c r="D2" s="2" t="s">
        <v>71</v>
      </c>
    </row>
    <row r="3" spans="1:4">
      <c r="A3" s="3" t="s">
        <v>89</v>
      </c>
    </row>
    <row r="4" spans="1:4">
      <c r="A4" s="4" t="s">
        <v>83</v>
      </c>
      <c r="B4" s="6" t="n">
        <v>108263</v>
      </c>
      <c r="C4" s="6" t="n">
        <v>218120</v>
      </c>
      <c r="D4" s="6" t="n">
        <v>224489</v>
      </c>
    </row>
    <row r="5" spans="1:4">
      <c r="A5" s="3" t="s">
        <v>90</v>
      </c>
    </row>
    <row r="6" spans="1:4">
      <c r="A6" s="4" t="s">
        <v>91</v>
      </c>
      <c r="B6" s="5" t="n">
        <v>23672</v>
      </c>
      <c r="C6" s="5" t="n">
        <v>-10533</v>
      </c>
      <c r="D6" s="5" t="n">
        <v>-7963</v>
      </c>
    </row>
    <row r="7" spans="1:4">
      <c r="A7" s="4" t="s">
        <v>92</v>
      </c>
      <c r="B7" s="5" t="n">
        <v>-254</v>
      </c>
      <c r="C7" s="5" t="n">
        <v>-85</v>
      </c>
      <c r="D7" s="5" t="n">
        <v>-61</v>
      </c>
    </row>
    <row r="8" spans="1:4">
      <c r="A8" s="4" t="s">
        <v>93</v>
      </c>
      <c r="B8" s="5" t="n">
        <v>23418</v>
      </c>
      <c r="C8" s="5" t="n">
        <v>-10618</v>
      </c>
      <c r="D8" s="5" t="n">
        <v>-8024</v>
      </c>
    </row>
    <row r="9" spans="1:4">
      <c r="A9" s="4" t="s">
        <v>94</v>
      </c>
      <c r="B9" s="6" t="n">
        <v>131681</v>
      </c>
      <c r="C9" s="6" t="n">
        <v>207502</v>
      </c>
      <c r="D9" s="6" t="n">
        <v>2164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34</v>
      </c>
      <c r="B1" s="2" t="s">
        <v>435</v>
      </c>
      <c r="C1" s="2" t="s">
        <v>436</v>
      </c>
    </row>
    <row r="2" spans="1:3">
      <c r="A2" s="3" t="s">
        <v>437</v>
      </c>
    </row>
    <row r="3" spans="1:3">
      <c r="A3" s="4" t="s">
        <v>438</v>
      </c>
      <c r="C3" s="6" t="n">
        <v>0</v>
      </c>
    </row>
    <row r="4" spans="1:3">
      <c r="A4" s="4" t="s">
        <v>439</v>
      </c>
    </row>
    <row r="5" spans="1:3">
      <c r="A5" s="3" t="s">
        <v>437</v>
      </c>
    </row>
    <row r="6" spans="1:3">
      <c r="A6" s="4" t="s">
        <v>440</v>
      </c>
      <c r="C6" s="5" t="n">
        <v>10843000</v>
      </c>
    </row>
    <row r="7" spans="1:3">
      <c r="A7" s="4" t="s">
        <v>441</v>
      </c>
    </row>
    <row r="8" spans="1:3">
      <c r="A8" s="3" t="s">
        <v>437</v>
      </c>
    </row>
    <row r="9" spans="1:3">
      <c r="A9" s="4" t="s">
        <v>440</v>
      </c>
      <c r="C9" s="5" t="n">
        <v>64032000</v>
      </c>
    </row>
    <row r="10" spans="1:3">
      <c r="A10" s="4" t="s">
        <v>442</v>
      </c>
      <c r="B10" s="5" t="n">
        <v>2</v>
      </c>
    </row>
    <row r="11" spans="1:3">
      <c r="A11" s="4" t="s">
        <v>443</v>
      </c>
      <c r="B11" s="6" t="n">
        <v>130000000</v>
      </c>
    </row>
    <row r="12" spans="1:3">
      <c r="A12" s="4" t="s">
        <v>444</v>
      </c>
      <c r="C12" s="6" t="n">
        <v>65968000</v>
      </c>
    </row>
    <row r="13" spans="1:3">
      <c r="A13" s="4" t="s">
        <v>445</v>
      </c>
    </row>
    <row r="14" spans="1:3">
      <c r="A14" s="3" t="s">
        <v>437</v>
      </c>
    </row>
    <row r="15" spans="1:3">
      <c r="A15" s="4" t="s">
        <v>446</v>
      </c>
      <c r="B15" s="4" t="s">
        <v>352</v>
      </c>
    </row>
    <row r="16" spans="1:3">
      <c r="A16" s="4" t="s">
        <v>447</v>
      </c>
      <c r="B16" s="4" t="s">
        <v>448</v>
      </c>
    </row>
    <row r="17" spans="1:3">
      <c r="A17" s="4" t="s">
        <v>449</v>
      </c>
      <c r="B17" s="6" t="n">
        <v>400000000</v>
      </c>
    </row>
    <row r="18" spans="1:3">
      <c r="A18" s="4" t="s">
        <v>450</v>
      </c>
      <c r="B18" s="6" t="n">
        <v>150000000</v>
      </c>
    </row>
    <row r="19" spans="1:3">
      <c r="A19" s="4" t="s">
        <v>451</v>
      </c>
    </row>
    <row r="20" spans="1:3">
      <c r="A20" s="3" t="s">
        <v>437</v>
      </c>
    </row>
    <row r="21" spans="1:3">
      <c r="A21" s="4" t="s">
        <v>452</v>
      </c>
      <c r="B21" s="4" t="s">
        <v>453</v>
      </c>
    </row>
    <row r="22" spans="1:3">
      <c r="A22" s="4" t="s">
        <v>454</v>
      </c>
    </row>
    <row r="23" spans="1:3">
      <c r="A23" s="3" t="s">
        <v>437</v>
      </c>
    </row>
    <row r="24" spans="1:3">
      <c r="A24" s="4" t="s">
        <v>452</v>
      </c>
      <c r="B24" s="4" t="s">
        <v>455</v>
      </c>
    </row>
    <row r="25" spans="1:3">
      <c r="A25" s="4" t="s">
        <v>456</v>
      </c>
    </row>
    <row r="26" spans="1:3">
      <c r="A26" s="3" t="s">
        <v>437</v>
      </c>
    </row>
    <row r="27" spans="1:3">
      <c r="A27" s="4" t="s">
        <v>452</v>
      </c>
      <c r="B27" s="4" t="s">
        <v>457</v>
      </c>
    </row>
    <row r="28" spans="1:3">
      <c r="A28" s="4" t="s">
        <v>458</v>
      </c>
    </row>
    <row r="29" spans="1:3">
      <c r="A29" s="3" t="s">
        <v>437</v>
      </c>
    </row>
    <row r="30" spans="1:3">
      <c r="A30" s="4" t="s">
        <v>452</v>
      </c>
      <c r="B30" s="4" t="s">
        <v>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460</v>
      </c>
      <c r="B1" s="2" t="s">
        <v>461</v>
      </c>
      <c r="C1" s="2" t="s">
        <v>462</v>
      </c>
      <c r="D1" s="2" t="s">
        <v>1</v>
      </c>
    </row>
    <row r="2" spans="1:8">
      <c r="B2" s="2" t="s">
        <v>2</v>
      </c>
      <c r="C2" s="2" t="s">
        <v>463</v>
      </c>
      <c r="D2" s="2" t="s">
        <v>464</v>
      </c>
      <c r="E2" s="2" t="s">
        <v>2</v>
      </c>
      <c r="F2" s="2" t="s">
        <v>32</v>
      </c>
      <c r="G2" s="2" t="s">
        <v>71</v>
      </c>
      <c r="H2" s="2" t="s">
        <v>426</v>
      </c>
    </row>
    <row r="3" spans="1:8">
      <c r="A3" s="3" t="s">
        <v>465</v>
      </c>
    </row>
    <row r="4" spans="1:8">
      <c r="A4" s="4" t="s">
        <v>466</v>
      </c>
      <c r="B4" s="4" t="s">
        <v>467</v>
      </c>
      <c r="C4" s="4" t="s">
        <v>468</v>
      </c>
      <c r="E4" s="4" t="s">
        <v>469</v>
      </c>
      <c r="F4" s="4" t="s">
        <v>468</v>
      </c>
      <c r="G4" s="4" t="s">
        <v>468</v>
      </c>
    </row>
    <row r="5" spans="1:8">
      <c r="A5" s="4" t="s">
        <v>470</v>
      </c>
      <c r="E5" s="4" t="s">
        <v>471</v>
      </c>
    </row>
    <row r="6" spans="1:8">
      <c r="A6" s="4" t="s">
        <v>472</v>
      </c>
      <c r="E6" s="6" t="n">
        <v>12022000</v>
      </c>
    </row>
    <row r="7" spans="1:8">
      <c r="A7" s="4" t="s">
        <v>473</v>
      </c>
      <c r="E7" s="5" t="n">
        <v>52683000</v>
      </c>
    </row>
    <row r="8" spans="1:8">
      <c r="A8" s="4" t="s">
        <v>474</v>
      </c>
      <c r="B8" s="6" t="n">
        <v>458221000</v>
      </c>
      <c r="E8" s="6" t="n">
        <v>458221000</v>
      </c>
    </row>
    <row r="9" spans="1:8">
      <c r="A9" s="4" t="s">
        <v>475</v>
      </c>
      <c r="E9" s="4" t="s">
        <v>476</v>
      </c>
    </row>
    <row r="10" spans="1:8">
      <c r="A10" s="4" t="s">
        <v>477</v>
      </c>
      <c r="B10" s="5" t="n">
        <v>46202000</v>
      </c>
      <c r="E10" s="6" t="n">
        <v>46202000</v>
      </c>
      <c r="F10" s="6" t="n">
        <v>52664000</v>
      </c>
    </row>
    <row r="11" spans="1:8">
      <c r="A11" s="4" t="s">
        <v>478</v>
      </c>
      <c r="B11" s="5" t="n">
        <v>0</v>
      </c>
      <c r="E11" s="5" t="n">
        <v>0</v>
      </c>
    </row>
    <row r="12" spans="1:8">
      <c r="A12" s="4" t="s">
        <v>34</v>
      </c>
      <c r="B12" s="5" t="n">
        <v>282220000</v>
      </c>
      <c r="E12" s="5" t="n">
        <v>282220000</v>
      </c>
      <c r="F12" s="5" t="n">
        <v>248140000</v>
      </c>
      <c r="G12" s="6" t="n">
        <v>265276000</v>
      </c>
      <c r="H12" s="6" t="n">
        <v>154558000</v>
      </c>
    </row>
    <row r="13" spans="1:8">
      <c r="A13" s="4" t="s">
        <v>479</v>
      </c>
      <c r="B13" s="5" t="n">
        <v>4127000</v>
      </c>
      <c r="E13" s="5" t="n">
        <v>4127000</v>
      </c>
      <c r="F13" s="5" t="n">
        <v>4466000</v>
      </c>
    </row>
    <row r="14" spans="1:8">
      <c r="A14" s="4" t="s">
        <v>480</v>
      </c>
      <c r="E14" s="5" t="n">
        <v>-209000</v>
      </c>
      <c r="F14" s="5" t="n">
        <v>-218000</v>
      </c>
      <c r="G14" s="6" t="n">
        <v>-686000</v>
      </c>
    </row>
    <row r="15" spans="1:8">
      <c r="A15" s="4" t="s">
        <v>481</v>
      </c>
      <c r="B15" s="5" t="n">
        <v>568000</v>
      </c>
      <c r="E15" s="5" t="n">
        <v>568000</v>
      </c>
      <c r="F15" s="5" t="n">
        <v>582000</v>
      </c>
    </row>
    <row r="16" spans="1:8">
      <c r="A16" s="4" t="s">
        <v>482</v>
      </c>
      <c r="B16" s="5" t="n">
        <v>0</v>
      </c>
      <c r="E16" s="5" t="n">
        <v>0</v>
      </c>
    </row>
    <row r="17" spans="1:8">
      <c r="A17" s="4" t="s">
        <v>483</v>
      </c>
      <c r="B17" s="5" t="n">
        <v>3656000</v>
      </c>
      <c r="E17" s="5" t="n">
        <v>3656000</v>
      </c>
    </row>
    <row r="18" spans="1:8">
      <c r="A18" s="4" t="s">
        <v>484</v>
      </c>
    </row>
    <row r="19" spans="1:8">
      <c r="A19" s="3" t="s">
        <v>465</v>
      </c>
    </row>
    <row r="20" spans="1:8">
      <c r="A20" s="4" t="s">
        <v>477</v>
      </c>
      <c r="B20" s="5" t="n">
        <v>19061000</v>
      </c>
      <c r="E20" s="5" t="n">
        <v>19061000</v>
      </c>
      <c r="F20" s="5" t="n">
        <v>28549000</v>
      </c>
    </row>
    <row r="21" spans="1:8">
      <c r="A21" s="4" t="s">
        <v>485</v>
      </c>
      <c r="B21" s="5" t="n">
        <v>5875000</v>
      </c>
      <c r="E21" s="5" t="n">
        <v>5875000</v>
      </c>
    </row>
    <row r="22" spans="1:8">
      <c r="A22" s="4" t="s">
        <v>486</v>
      </c>
      <c r="B22" s="5" t="n">
        <v>6448000</v>
      </c>
      <c r="E22" s="6" t="n">
        <v>6448000</v>
      </c>
    </row>
    <row r="23" spans="1:8">
      <c r="A23" s="4" t="s">
        <v>487</v>
      </c>
    </row>
    <row r="24" spans="1:8">
      <c r="A24" s="3" t="s">
        <v>465</v>
      </c>
    </row>
    <row r="25" spans="1:8">
      <c r="A25" s="4" t="s">
        <v>488</v>
      </c>
      <c r="E25" s="5" t="n">
        <v>2021</v>
      </c>
    </row>
    <row r="26" spans="1:8">
      <c r="A26" s="4" t="s">
        <v>489</v>
      </c>
      <c r="E26" s="5" t="n">
        <v>2019</v>
      </c>
    </row>
    <row r="27" spans="1:8">
      <c r="A27" s="4" t="s">
        <v>490</v>
      </c>
    </row>
    <row r="28" spans="1:8">
      <c r="A28" s="3" t="s">
        <v>465</v>
      </c>
    </row>
    <row r="29" spans="1:8">
      <c r="A29" s="4" t="s">
        <v>488</v>
      </c>
      <c r="E29" s="5" t="n">
        <v>2038</v>
      </c>
    </row>
    <row r="30" spans="1:8">
      <c r="A30" s="4" t="s">
        <v>489</v>
      </c>
      <c r="E30" s="5" t="n">
        <v>2031</v>
      </c>
    </row>
    <row r="31" spans="1:8">
      <c r="A31" s="4" t="s">
        <v>491</v>
      </c>
    </row>
    <row r="32" spans="1:8">
      <c r="A32" s="3" t="s">
        <v>465</v>
      </c>
    </row>
    <row r="33" spans="1:8">
      <c r="A33" s="4" t="s">
        <v>477</v>
      </c>
      <c r="B33" s="5" t="n">
        <v>16848000</v>
      </c>
      <c r="E33" s="6" t="n">
        <v>16848000</v>
      </c>
      <c r="F33" s="5" t="n">
        <v>14798000</v>
      </c>
    </row>
    <row r="34" spans="1:8">
      <c r="A34" s="4" t="s">
        <v>492</v>
      </c>
    </row>
    <row r="35" spans="1:8">
      <c r="A35" s="3" t="s">
        <v>465</v>
      </c>
    </row>
    <row r="36" spans="1:8">
      <c r="A36" s="4" t="s">
        <v>477</v>
      </c>
      <c r="B36" s="5" t="n">
        <v>10293000</v>
      </c>
      <c r="E36" s="5" t="n">
        <v>10293000</v>
      </c>
      <c r="F36" s="6" t="n">
        <v>9317000</v>
      </c>
    </row>
    <row r="37" spans="1:8">
      <c r="A37" s="4" t="s">
        <v>493</v>
      </c>
      <c r="B37" s="5" t="n">
        <v>477000</v>
      </c>
      <c r="E37" s="5" t="n">
        <v>477000</v>
      </c>
    </row>
    <row r="38" spans="1:8">
      <c r="A38" s="4" t="s">
        <v>494</v>
      </c>
      <c r="B38" s="5" t="n">
        <v>7941000</v>
      </c>
      <c r="E38" s="5" t="n">
        <v>7941000</v>
      </c>
    </row>
    <row r="39" spans="1:8">
      <c r="A39" s="4" t="s">
        <v>34</v>
      </c>
      <c r="B39" s="5" t="n">
        <v>308520000</v>
      </c>
      <c r="E39" s="5" t="n">
        <v>308520000</v>
      </c>
    </row>
    <row r="40" spans="1:8">
      <c r="A40" s="4" t="s">
        <v>495</v>
      </c>
      <c r="B40" s="6" t="n">
        <v>458221000</v>
      </c>
      <c r="E40" s="5" t="n">
        <v>458221000</v>
      </c>
    </row>
    <row r="41" spans="1:8">
      <c r="A41" s="4" t="s">
        <v>496</v>
      </c>
      <c r="E41" s="6" t="n">
        <v>0</v>
      </c>
    </row>
    <row r="42" spans="1:8">
      <c r="A42" s="4" t="s">
        <v>497</v>
      </c>
    </row>
    <row r="43" spans="1:8">
      <c r="A43" s="3" t="s">
        <v>465</v>
      </c>
    </row>
    <row r="44" spans="1:8">
      <c r="A44" s="4" t="s">
        <v>488</v>
      </c>
      <c r="E44" s="5" t="n">
        <v>2018</v>
      </c>
    </row>
    <row r="45" spans="1:8">
      <c r="A45" s="4" t="s">
        <v>498</v>
      </c>
    </row>
    <row r="46" spans="1:8">
      <c r="A46" s="3" t="s">
        <v>465</v>
      </c>
    </row>
    <row r="47" spans="1:8">
      <c r="A47" s="4" t="s">
        <v>488</v>
      </c>
      <c r="E47" s="5" t="n">
        <v>2028</v>
      </c>
    </row>
    <row r="48" spans="1:8">
      <c r="A48" s="4" t="s">
        <v>499</v>
      </c>
    </row>
    <row r="49" spans="1:8">
      <c r="A49" s="3" t="s">
        <v>465</v>
      </c>
    </row>
    <row r="50" spans="1:8">
      <c r="A50" s="4" t="s">
        <v>466</v>
      </c>
      <c r="D50" s="4" t="s">
        <v>467</v>
      </c>
    </row>
  </sheetData>
  <mergeCells count="2">
    <mergeCell ref="A1:A2"/>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00</v>
      </c>
      <c r="B1" s="2" t="s">
        <v>1</v>
      </c>
    </row>
    <row r="2" spans="1:4">
      <c r="B2" s="2" t="s">
        <v>2</v>
      </c>
      <c r="C2" s="2" t="s">
        <v>32</v>
      </c>
      <c r="D2" s="2" t="s">
        <v>71</v>
      </c>
    </row>
    <row r="3" spans="1:4">
      <c r="A3" s="3" t="s">
        <v>175</v>
      </c>
    </row>
    <row r="4" spans="1:4">
      <c r="A4" s="4" t="s">
        <v>501</v>
      </c>
      <c r="B4" s="6" t="n">
        <v>208787</v>
      </c>
      <c r="C4" s="6" t="n">
        <v>297347</v>
      </c>
      <c r="D4" s="6" t="n">
        <v>323906</v>
      </c>
    </row>
    <row r="5" spans="1:4">
      <c r="A5" s="4" t="s">
        <v>502</v>
      </c>
      <c r="B5" s="5" t="n">
        <v>52579</v>
      </c>
      <c r="C5" s="5" t="n">
        <v>40752</v>
      </c>
      <c r="D5" s="5" t="n">
        <v>26125</v>
      </c>
    </row>
    <row r="6" spans="1:4">
      <c r="A6" s="4" t="s">
        <v>81</v>
      </c>
      <c r="B6" s="6" t="n">
        <v>261366</v>
      </c>
      <c r="C6" s="6" t="n">
        <v>338099</v>
      </c>
      <c r="D6" s="6" t="n">
        <v>3500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1</v>
      </c>
    </row>
    <row r="3" spans="1:4">
      <c r="A3" s="3" t="s">
        <v>175</v>
      </c>
    </row>
    <row r="4" spans="1:4">
      <c r="A4" s="4" t="s">
        <v>504</v>
      </c>
      <c r="B4" s="6" t="n">
        <v>124988</v>
      </c>
      <c r="C4" s="6" t="n">
        <v>103951</v>
      </c>
      <c r="D4" s="6" t="n">
        <v>84274</v>
      </c>
    </row>
    <row r="5" spans="1:4">
      <c r="A5" s="4" t="s">
        <v>505</v>
      </c>
      <c r="B5" s="5" t="n">
        <v>10772</v>
      </c>
      <c r="C5" s="5" t="n">
        <v>15130</v>
      </c>
      <c r="D5" s="5" t="n">
        <v>21391</v>
      </c>
    </row>
    <row r="6" spans="1:4">
      <c r="A6" s="4" t="s">
        <v>506</v>
      </c>
      <c r="B6" s="5" t="n">
        <v>9014</v>
      </c>
      <c r="C6" s="5" t="n">
        <v>5699</v>
      </c>
      <c r="D6" s="5" t="n">
        <v>6215</v>
      </c>
    </row>
    <row r="7" spans="1:4">
      <c r="A7" s="4" t="s">
        <v>507</v>
      </c>
      <c r="B7" s="5" t="n">
        <v>144774</v>
      </c>
      <c r="C7" s="5" t="n">
        <v>124780</v>
      </c>
      <c r="D7" s="5" t="n">
        <v>111880</v>
      </c>
    </row>
    <row r="8" spans="1:4">
      <c r="A8" s="4" t="s">
        <v>508</v>
      </c>
      <c r="B8" s="5" t="n">
        <v>10270</v>
      </c>
      <c r="C8" s="5" t="n">
        <v>-5765</v>
      </c>
      <c r="D8" s="5" t="n">
        <v>13985</v>
      </c>
    </row>
    <row r="9" spans="1:4">
      <c r="A9" s="4" t="s">
        <v>509</v>
      </c>
      <c r="B9" s="5" t="n">
        <v>-1914</v>
      </c>
      <c r="C9" s="5" t="n">
        <v>1029</v>
      </c>
      <c r="D9" s="5" t="n">
        <v>-1218</v>
      </c>
    </row>
    <row r="10" spans="1:4">
      <c r="A10" s="4" t="s">
        <v>510</v>
      </c>
      <c r="B10" s="5" t="n">
        <v>-27</v>
      </c>
      <c r="C10" s="5" t="n">
        <v>-65</v>
      </c>
      <c r="D10" s="5" t="n">
        <v>895</v>
      </c>
    </row>
    <row r="11" spans="1:4">
      <c r="A11" s="4" t="s">
        <v>511</v>
      </c>
      <c r="B11" s="5" t="n">
        <v>8329</v>
      </c>
      <c r="C11" s="5" t="n">
        <v>-4801</v>
      </c>
      <c r="D11" s="5" t="n">
        <v>13662</v>
      </c>
    </row>
    <row r="12" spans="1:4">
      <c r="A12" s="4" t="s">
        <v>512</v>
      </c>
      <c r="B12" s="6" t="n">
        <v>153103</v>
      </c>
      <c r="C12" s="6" t="n">
        <v>119979</v>
      </c>
      <c r="D12" s="6" t="n">
        <v>125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13</v>
      </c>
      <c r="B1" s="2" t="s">
        <v>461</v>
      </c>
      <c r="C1" s="2" t="s">
        <v>462</v>
      </c>
      <c r="D1" s="2" t="s">
        <v>1</v>
      </c>
    </row>
    <row r="2" spans="1:6">
      <c r="B2" s="2" t="s">
        <v>2</v>
      </c>
      <c r="C2" s="2" t="s">
        <v>463</v>
      </c>
      <c r="D2" s="2" t="s">
        <v>2</v>
      </c>
      <c r="E2" s="2" t="s">
        <v>32</v>
      </c>
      <c r="F2" s="2" t="s">
        <v>71</v>
      </c>
    </row>
    <row r="3" spans="1:6">
      <c r="A3" s="3" t="s">
        <v>175</v>
      </c>
    </row>
    <row r="4" spans="1:6">
      <c r="A4" s="4" t="s">
        <v>514</v>
      </c>
      <c r="B4" s="4" t="s">
        <v>467</v>
      </c>
      <c r="C4" s="4" t="s">
        <v>468</v>
      </c>
      <c r="D4" s="4" t="s">
        <v>469</v>
      </c>
      <c r="E4" s="4" t="s">
        <v>468</v>
      </c>
      <c r="F4" s="4" t="s">
        <v>468</v>
      </c>
    </row>
    <row r="5" spans="1:6">
      <c r="A5" s="4" t="s">
        <v>515</v>
      </c>
      <c r="D5" s="4" t="s">
        <v>516</v>
      </c>
      <c r="E5" s="4" t="s">
        <v>517</v>
      </c>
      <c r="F5" s="4" t="s">
        <v>518</v>
      </c>
    </row>
    <row r="6" spans="1:6">
      <c r="A6" s="4" t="s">
        <v>519</v>
      </c>
      <c r="D6" s="4" t="s">
        <v>520</v>
      </c>
      <c r="E6" s="4" t="s">
        <v>521</v>
      </c>
      <c r="F6" s="4" t="s">
        <v>522</v>
      </c>
    </row>
    <row r="7" spans="1:6">
      <c r="A7" s="4" t="s">
        <v>523</v>
      </c>
      <c r="F7" s="4" t="s">
        <v>524</v>
      </c>
    </row>
    <row r="8" spans="1:6">
      <c r="A8" s="4" t="s">
        <v>525</v>
      </c>
      <c r="D8" s="4" t="s">
        <v>526</v>
      </c>
    </row>
    <row r="9" spans="1:6">
      <c r="A9" s="4" t="s">
        <v>527</v>
      </c>
      <c r="D9" s="4" t="s">
        <v>528</v>
      </c>
      <c r="E9" s="4" t="s">
        <v>529</v>
      </c>
      <c r="F9" s="4" t="s">
        <v>530</v>
      </c>
    </row>
    <row r="10" spans="1:6">
      <c r="A10" s="4" t="s">
        <v>531</v>
      </c>
      <c r="D10" s="4" t="s">
        <v>532</v>
      </c>
      <c r="E10" s="4" t="s">
        <v>533</v>
      </c>
      <c r="F10" s="4" t="s">
        <v>534</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175</v>
      </c>
    </row>
    <row r="3" spans="1:3">
      <c r="A3" s="4" t="s">
        <v>536</v>
      </c>
      <c r="B3" s="6" t="n">
        <v>-2358</v>
      </c>
      <c r="C3" s="6" t="n">
        <v>-3460</v>
      </c>
    </row>
    <row r="4" spans="1:3">
      <c r="A4" s="4" t="s">
        <v>537</v>
      </c>
      <c r="B4" s="5" t="n">
        <v>-38662</v>
      </c>
      <c r="C4" s="5" t="n">
        <v>-70944</v>
      </c>
    </row>
    <row r="5" spans="1:3">
      <c r="A5" s="4" t="s">
        <v>538</v>
      </c>
      <c r="B5" s="5" t="n">
        <v>-1017</v>
      </c>
      <c r="C5" s="5" t="n">
        <v>-2024</v>
      </c>
    </row>
    <row r="6" spans="1:3">
      <c r="A6" s="4" t="s">
        <v>539</v>
      </c>
      <c r="B6" s="5" t="n">
        <v>-42037</v>
      </c>
      <c r="C6" s="5" t="n">
        <v>-76428</v>
      </c>
    </row>
    <row r="7" spans="1:3">
      <c r="A7" s="4" t="s">
        <v>540</v>
      </c>
      <c r="B7" s="5" t="n">
        <v>54958</v>
      </c>
      <c r="C7" s="5" t="n">
        <v>79675</v>
      </c>
    </row>
    <row r="8" spans="1:3">
      <c r="A8" s="4" t="s">
        <v>37</v>
      </c>
      <c r="B8" s="5" t="n">
        <v>9726</v>
      </c>
      <c r="C8" s="5" t="n">
        <v>9760</v>
      </c>
    </row>
    <row r="9" spans="1:3">
      <c r="A9" s="4" t="s">
        <v>541</v>
      </c>
      <c r="B9" s="5" t="n">
        <v>1240</v>
      </c>
      <c r="C9" s="5" t="n">
        <v>3241</v>
      </c>
    </row>
    <row r="10" spans="1:3">
      <c r="A10" s="4" t="s">
        <v>485</v>
      </c>
      <c r="B10" s="5" t="n">
        <v>2364</v>
      </c>
      <c r="C10" s="5" t="n">
        <v>2859</v>
      </c>
    </row>
    <row r="11" spans="1:3">
      <c r="A11" s="4" t="s">
        <v>542</v>
      </c>
      <c r="B11" s="5" t="n">
        <v>1033</v>
      </c>
      <c r="C11" s="5" t="n">
        <v>1949</v>
      </c>
    </row>
    <row r="12" spans="1:3">
      <c r="A12" s="4" t="s">
        <v>543</v>
      </c>
      <c r="B12" s="5" t="n">
        <v>14437</v>
      </c>
      <c r="C12" s="5" t="n">
        <v>28234</v>
      </c>
    </row>
    <row r="13" spans="1:3">
      <c r="A13" s="4" t="s">
        <v>544</v>
      </c>
      <c r="B13" s="5" t="n">
        <v>5399</v>
      </c>
      <c r="C13" s="5" t="n">
        <v>4550</v>
      </c>
    </row>
    <row r="14" spans="1:3">
      <c r="A14" s="4" t="s">
        <v>538</v>
      </c>
      <c r="B14" s="5" t="n">
        <v>8533</v>
      </c>
      <c r="C14" s="5" t="n">
        <v>5512</v>
      </c>
    </row>
    <row r="15" spans="1:3">
      <c r="A15" s="4" t="s">
        <v>545</v>
      </c>
      <c r="B15" s="5" t="n">
        <v>97690</v>
      </c>
      <c r="C15" s="5" t="n">
        <v>135780</v>
      </c>
    </row>
    <row r="16" spans="1:3">
      <c r="A16" s="4" t="s">
        <v>546</v>
      </c>
      <c r="B16" s="5" t="n">
        <v>-9451</v>
      </c>
      <c r="C16" s="5" t="n">
        <v>-6688</v>
      </c>
    </row>
    <row r="17" spans="1:3">
      <c r="A17" s="4" t="s">
        <v>477</v>
      </c>
      <c r="B17" s="6" t="n">
        <v>46202</v>
      </c>
      <c r="C17" s="6" t="n">
        <v>526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1</v>
      </c>
    </row>
    <row r="3" spans="1:4">
      <c r="A3" s="3" t="s">
        <v>175</v>
      </c>
    </row>
    <row r="4" spans="1:4">
      <c r="A4" s="4" t="s">
        <v>548</v>
      </c>
      <c r="B4" s="6" t="n">
        <v>5798</v>
      </c>
      <c r="C4" s="6" t="n">
        <v>7838</v>
      </c>
      <c r="D4" s="6" t="n">
        <v>6889</v>
      </c>
    </row>
    <row r="5" spans="1:4">
      <c r="A5" s="4" t="s">
        <v>549</v>
      </c>
      <c r="B5" s="5" t="n">
        <v>45</v>
      </c>
      <c r="C5" s="5" t="n">
        <v>21</v>
      </c>
      <c r="D5" s="5" t="n">
        <v>4053</v>
      </c>
    </row>
    <row r="6" spans="1:4">
      <c r="A6" s="4" t="s">
        <v>550</v>
      </c>
      <c r="B6" s="5" t="n">
        <v>-511</v>
      </c>
      <c r="C6" s="5" t="n">
        <v>-725</v>
      </c>
      <c r="D6" s="5" t="n">
        <v>-891</v>
      </c>
    </row>
    <row r="7" spans="1:4">
      <c r="A7" s="4" t="s">
        <v>551</v>
      </c>
      <c r="B7" s="5" t="n">
        <v>128</v>
      </c>
      <c r="C7" s="5" t="n">
        <v>187</v>
      </c>
      <c r="D7" s="5" t="n">
        <v>274</v>
      </c>
    </row>
    <row r="8" spans="1:4">
      <c r="A8" s="4" t="s">
        <v>552</v>
      </c>
      <c r="C8" s="5" t="n">
        <v>-590</v>
      </c>
      <c r="D8" s="5" t="n">
        <v>-1590</v>
      </c>
    </row>
    <row r="9" spans="1:4">
      <c r="A9" s="4" t="s">
        <v>553</v>
      </c>
      <c r="B9" s="5" t="n">
        <v>-914</v>
      </c>
      <c r="C9" s="5" t="n">
        <v>-933</v>
      </c>
      <c r="D9" s="5" t="n">
        <v>-897</v>
      </c>
    </row>
    <row r="10" spans="1:4">
      <c r="A10" s="4" t="s">
        <v>554</v>
      </c>
      <c r="B10" s="6" t="n">
        <v>4546</v>
      </c>
      <c r="C10" s="6" t="n">
        <v>5798</v>
      </c>
      <c r="D10" s="6" t="n">
        <v>78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5</v>
      </c>
      <c r="B1" s="2" t="s">
        <v>1</v>
      </c>
    </row>
    <row r="2" spans="1:4">
      <c r="B2" s="2" t="s">
        <v>2</v>
      </c>
      <c r="C2" s="2" t="s">
        <v>32</v>
      </c>
      <c r="D2" s="2" t="s">
        <v>71</v>
      </c>
    </row>
    <row r="3" spans="1:4">
      <c r="A3" s="3" t="s">
        <v>556</v>
      </c>
    </row>
    <row r="4" spans="1:4">
      <c r="A4" s="4" t="s">
        <v>557</v>
      </c>
      <c r="C4" s="4" t="s">
        <v>558</v>
      </c>
      <c r="D4" s="4" t="s">
        <v>558</v>
      </c>
    </row>
    <row r="5" spans="1:4">
      <c r="A5" s="4" t="s">
        <v>559</v>
      </c>
      <c r="B5" s="6" t="n">
        <v>5438</v>
      </c>
      <c r="C5" s="6" t="n">
        <v>7132</v>
      </c>
      <c r="D5" s="6" t="n">
        <v>6182</v>
      </c>
    </row>
    <row r="6" spans="1:4">
      <c r="A6" s="4" t="s">
        <v>560</v>
      </c>
      <c r="B6" s="6" t="n">
        <v>1753</v>
      </c>
      <c r="C6" s="6" t="n">
        <v>2272</v>
      </c>
      <c r="D6" s="6" t="n">
        <v>14512</v>
      </c>
    </row>
    <row r="7" spans="1:4">
      <c r="A7" s="4" t="s">
        <v>561</v>
      </c>
      <c r="B7" s="4" t="s">
        <v>562</v>
      </c>
    </row>
    <row r="8" spans="1:4">
      <c r="A8" s="4" t="s">
        <v>563</v>
      </c>
    </row>
    <row r="9" spans="1:4">
      <c r="A9" s="3" t="s">
        <v>556</v>
      </c>
    </row>
    <row r="10" spans="1:4">
      <c r="A10" s="4" t="s">
        <v>564</v>
      </c>
      <c r="B10" s="5" t="n">
        <v>10000000</v>
      </c>
    </row>
    <row r="11" spans="1:4">
      <c r="A11" s="4" t="s">
        <v>565</v>
      </c>
      <c r="B11" s="5" t="n">
        <v>0</v>
      </c>
    </row>
    <row r="12" spans="1:4">
      <c r="A12" s="4" t="s">
        <v>566</v>
      </c>
    </row>
    <row r="13" spans="1:4">
      <c r="A13" s="3" t="s">
        <v>556</v>
      </c>
    </row>
    <row r="14" spans="1:4">
      <c r="A14" s="4" t="s">
        <v>564</v>
      </c>
      <c r="B14" s="5" t="n">
        <v>10000000</v>
      </c>
    </row>
    <row r="15" spans="1:4">
      <c r="A15" s="4" t="s">
        <v>567</v>
      </c>
      <c r="B15" s="5" t="n">
        <v>3903823</v>
      </c>
    </row>
    <row r="16" spans="1:4">
      <c r="A16" s="4" t="s">
        <v>568</v>
      </c>
    </row>
    <row r="17" spans="1:4">
      <c r="A17" s="3" t="s">
        <v>556</v>
      </c>
    </row>
    <row r="18" spans="1:4">
      <c r="A18" s="4" t="s">
        <v>569</v>
      </c>
      <c r="B18" s="4" t="s">
        <v>570</v>
      </c>
    </row>
    <row r="19" spans="1:4">
      <c r="A19" s="4" t="s">
        <v>571</v>
      </c>
    </row>
    <row r="20" spans="1:4">
      <c r="A20" s="3" t="s">
        <v>556</v>
      </c>
    </row>
    <row r="21" spans="1:4">
      <c r="A21" s="4" t="s">
        <v>569</v>
      </c>
      <c r="B21" s="4" t="s">
        <v>358</v>
      </c>
    </row>
    <row r="22" spans="1:4">
      <c r="A22" s="4" t="s">
        <v>572</v>
      </c>
    </row>
    <row r="23" spans="1:4">
      <c r="A23" s="3" t="s">
        <v>556</v>
      </c>
    </row>
    <row r="24" spans="1:4">
      <c r="A24" s="4" t="s">
        <v>565</v>
      </c>
      <c r="B24" s="5" t="n">
        <v>160000</v>
      </c>
    </row>
    <row r="25" spans="1:4">
      <c r="A25" s="4" t="s">
        <v>573</v>
      </c>
      <c r="B25" s="6" t="n">
        <v>278</v>
      </c>
    </row>
    <row r="26" spans="1:4">
      <c r="A26" s="4" t="s">
        <v>574</v>
      </c>
      <c r="B26" s="4" t="s">
        <v>575</v>
      </c>
    </row>
    <row r="27" spans="1:4">
      <c r="A27" s="4" t="s">
        <v>576</v>
      </c>
    </row>
    <row r="28" spans="1:4">
      <c r="A28" s="3" t="s">
        <v>556</v>
      </c>
    </row>
    <row r="29" spans="1:4">
      <c r="A29" s="4" t="s">
        <v>569</v>
      </c>
      <c r="B29" s="4" t="s">
        <v>346</v>
      </c>
    </row>
    <row r="30" spans="1:4">
      <c r="A30" s="4" t="s">
        <v>577</v>
      </c>
    </row>
    <row r="31" spans="1:4">
      <c r="A31" s="3" t="s">
        <v>556</v>
      </c>
    </row>
    <row r="32" spans="1:4">
      <c r="A32" s="4" t="s">
        <v>569</v>
      </c>
      <c r="B32" s="4" t="s">
        <v>346</v>
      </c>
    </row>
    <row r="33" spans="1:4">
      <c r="A33" s="4" t="s">
        <v>578</v>
      </c>
    </row>
    <row r="34" spans="1:4">
      <c r="A34" s="3" t="s">
        <v>556</v>
      </c>
    </row>
    <row r="35" spans="1:4">
      <c r="A35" s="4" t="s">
        <v>569</v>
      </c>
      <c r="B35" s="4" t="s">
        <v>356</v>
      </c>
    </row>
    <row r="36" spans="1:4">
      <c r="A36" s="4" t="s">
        <v>579</v>
      </c>
    </row>
    <row r="37" spans="1:4">
      <c r="A37" s="3" t="s">
        <v>556</v>
      </c>
    </row>
    <row r="38" spans="1:4">
      <c r="A38" s="4" t="s">
        <v>565</v>
      </c>
      <c r="B38" s="5" t="n">
        <v>0</v>
      </c>
      <c r="C38" s="5" t="n">
        <v>0</v>
      </c>
      <c r="D38" s="5" t="n">
        <v>0</v>
      </c>
    </row>
    <row r="39" spans="1:4">
      <c r="A39" s="4" t="s">
        <v>569</v>
      </c>
      <c r="B39" s="4" t="s">
        <v>352</v>
      </c>
    </row>
    <row r="40" spans="1:4">
      <c r="A40" s="4" t="s">
        <v>573</v>
      </c>
      <c r="B40" s="6" t="n">
        <v>4</v>
      </c>
    </row>
    <row r="41" spans="1:4">
      <c r="A41" s="4" t="s">
        <v>574</v>
      </c>
      <c r="B41" s="4" t="s">
        <v>580</v>
      </c>
    </row>
    <row r="42" spans="1:4">
      <c r="A42" s="4" t="s">
        <v>581</v>
      </c>
    </row>
    <row r="43" spans="1:4">
      <c r="A43" s="3" t="s">
        <v>556</v>
      </c>
    </row>
    <row r="44" spans="1:4">
      <c r="A44" s="4" t="s">
        <v>573</v>
      </c>
      <c r="B44" s="6" t="n">
        <v>11249</v>
      </c>
    </row>
    <row r="45" spans="1:4">
      <c r="A45" s="4" t="s">
        <v>574</v>
      </c>
      <c r="B45" s="4" t="s">
        <v>582</v>
      </c>
    </row>
    <row r="46" spans="1:4">
      <c r="A46" s="4" t="s">
        <v>583</v>
      </c>
      <c r="B46" s="8" t="n">
        <v>23.38</v>
      </c>
      <c r="C46" s="8" t="n">
        <v>27.3</v>
      </c>
      <c r="D46" s="8" t="n">
        <v>18.94</v>
      </c>
    </row>
    <row r="47" spans="1:4">
      <c r="A47" s="4" t="s">
        <v>584</v>
      </c>
      <c r="B47" s="5" t="n">
        <v>390000</v>
      </c>
    </row>
    <row r="48" spans="1:4">
      <c r="A48" s="4" t="s">
        <v>585</v>
      </c>
      <c r="B48" s="5" t="n">
        <v>200000</v>
      </c>
    </row>
    <row r="49" spans="1:4">
      <c r="A49" s="4" t="s">
        <v>586</v>
      </c>
      <c r="B49" s="8" t="n">
        <v>29.58</v>
      </c>
    </row>
    <row r="50" spans="1:4">
      <c r="A50" s="4" t="s">
        <v>587</v>
      </c>
    </row>
    <row r="51" spans="1:4">
      <c r="A51" s="3" t="s">
        <v>556</v>
      </c>
    </row>
    <row r="52" spans="1:4">
      <c r="A52" s="4" t="s">
        <v>569</v>
      </c>
      <c r="B52" s="4" t="s">
        <v>356</v>
      </c>
    </row>
    <row r="53" spans="1:4">
      <c r="A53" s="4" t="s">
        <v>588</v>
      </c>
    </row>
    <row r="54" spans="1:4">
      <c r="A54" s="3" t="s">
        <v>556</v>
      </c>
    </row>
    <row r="55" spans="1:4">
      <c r="A55" s="4" t="s">
        <v>569</v>
      </c>
      <c r="B55" s="4" t="s">
        <v>352</v>
      </c>
    </row>
    <row r="56" spans="1:4">
      <c r="A56" s="4" t="s">
        <v>589</v>
      </c>
    </row>
    <row r="57" spans="1:4">
      <c r="A57" s="3" t="s">
        <v>556</v>
      </c>
    </row>
    <row r="58" spans="1:4">
      <c r="A58" s="4" t="s">
        <v>573</v>
      </c>
      <c r="B58" s="6" t="n">
        <v>14207</v>
      </c>
    </row>
    <row r="59" spans="1:4">
      <c r="A59" s="4" t="s">
        <v>574</v>
      </c>
      <c r="B59" s="4" t="s">
        <v>590</v>
      </c>
    </row>
    <row r="60" spans="1:4">
      <c r="A60" s="4" t="s">
        <v>583</v>
      </c>
      <c r="B60" s="8" t="n">
        <v>26.01</v>
      </c>
      <c r="C60" s="8" t="n">
        <v>28.1</v>
      </c>
    </row>
    <row r="61" spans="1:4">
      <c r="A61" s="4" t="s">
        <v>584</v>
      </c>
      <c r="B61" s="5" t="n">
        <v>621500</v>
      </c>
      <c r="D61" s="5" t="n">
        <v>0</v>
      </c>
    </row>
    <row r="62" spans="1:4">
      <c r="A62" s="4" t="s">
        <v>585</v>
      </c>
      <c r="B62" s="5" t="n">
        <v>0</v>
      </c>
      <c r="C62" s="5" t="n">
        <v>0</v>
      </c>
    </row>
    <row r="63" spans="1:4">
      <c r="A63" s="4" t="s">
        <v>586</v>
      </c>
      <c r="B63" s="6" t="n">
        <v>0</v>
      </c>
      <c r="D63" s="8" t="n">
        <v>39.06</v>
      </c>
    </row>
    <row r="64" spans="1:4">
      <c r="A64" s="4" t="s">
        <v>591</v>
      </c>
    </row>
    <row r="65" spans="1:4">
      <c r="A65" s="3" t="s">
        <v>556</v>
      </c>
    </row>
    <row r="66" spans="1:4">
      <c r="A66" s="4" t="s">
        <v>569</v>
      </c>
      <c r="B66" s="4" t="s">
        <v>356</v>
      </c>
    </row>
    <row r="67" spans="1:4">
      <c r="A67" s="4" t="s">
        <v>592</v>
      </c>
    </row>
    <row r="68" spans="1:4">
      <c r="A68" s="3" t="s">
        <v>556</v>
      </c>
    </row>
    <row r="69" spans="1:4">
      <c r="A69" s="4" t="s">
        <v>569</v>
      </c>
      <c r="B69" s="4" t="s">
        <v>3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3</v>
      </c>
      <c r="C1" s="2" t="s">
        <v>1</v>
      </c>
    </row>
    <row r="2" spans="1:5">
      <c r="C2" s="2" t="s">
        <v>2</v>
      </c>
      <c r="D2" s="2" t="s">
        <v>32</v>
      </c>
      <c r="E2" s="2" t="s">
        <v>71</v>
      </c>
    </row>
    <row r="3" spans="1:5">
      <c r="A3" s="3" t="s">
        <v>556</v>
      </c>
    </row>
    <row r="4" spans="1:5">
      <c r="A4" s="4" t="s">
        <v>122</v>
      </c>
      <c r="C4" s="6" t="n">
        <v>14517</v>
      </c>
      <c r="D4" s="6" t="n">
        <v>18291</v>
      </c>
      <c r="E4" s="6" t="n">
        <v>15623</v>
      </c>
    </row>
    <row r="5" spans="1:5">
      <c r="A5" s="4" t="s">
        <v>572</v>
      </c>
    </row>
    <row r="6" spans="1:5">
      <c r="A6" s="3" t="s">
        <v>556</v>
      </c>
    </row>
    <row r="7" spans="1:5">
      <c r="A7" s="4" t="s">
        <v>122</v>
      </c>
      <c r="C7" s="5" t="n">
        <v>897</v>
      </c>
      <c r="D7" s="5" t="n">
        <v>1002</v>
      </c>
      <c r="E7" s="5" t="n">
        <v>841</v>
      </c>
    </row>
    <row r="8" spans="1:5">
      <c r="A8" s="4" t="s">
        <v>579</v>
      </c>
    </row>
    <row r="9" spans="1:5">
      <c r="A9" s="3" t="s">
        <v>556</v>
      </c>
    </row>
    <row r="10" spans="1:5">
      <c r="A10" s="4" t="s">
        <v>122</v>
      </c>
      <c r="C10" s="5" t="n">
        <v>142</v>
      </c>
      <c r="D10" s="5" t="n">
        <v>240</v>
      </c>
      <c r="E10" s="5" t="n">
        <v>1295</v>
      </c>
    </row>
    <row r="11" spans="1:5">
      <c r="A11" s="4" t="s">
        <v>581</v>
      </c>
    </row>
    <row r="12" spans="1:5">
      <c r="A12" s="3" t="s">
        <v>556</v>
      </c>
    </row>
    <row r="13" spans="1:5">
      <c r="A13" s="4" t="s">
        <v>122</v>
      </c>
      <c r="B13" s="4" t="s">
        <v>594</v>
      </c>
      <c r="C13" s="5" t="n">
        <v>3562</v>
      </c>
      <c r="D13" s="5" t="n">
        <v>12349</v>
      </c>
      <c r="E13" s="5" t="n">
        <v>13464</v>
      </c>
    </row>
    <row r="14" spans="1:5">
      <c r="A14" s="4" t="s">
        <v>589</v>
      </c>
    </row>
    <row r="15" spans="1:5">
      <c r="A15" s="3" t="s">
        <v>556</v>
      </c>
    </row>
    <row r="16" spans="1:5">
      <c r="A16" s="4" t="s">
        <v>122</v>
      </c>
      <c r="C16" s="6" t="n">
        <v>9916</v>
      </c>
      <c r="D16" s="6" t="n">
        <v>4700</v>
      </c>
      <c r="E16" s="6" t="n">
        <v>23</v>
      </c>
    </row>
    <row r="17" spans="1:5"/>
    <row r="18" spans="1:5">
      <c r="A18" s="4" t="s">
        <v>595</v>
      </c>
      <c r="B18" s="4" t="s">
        <v>596</v>
      </c>
    </row>
    <row r="19" spans="1:5">
      <c r="A19" s="4" t="s">
        <v>597</v>
      </c>
      <c r="B19" s="4" t="s">
        <v>598</v>
      </c>
    </row>
    <row r="20" spans="1:5">
      <c r="A20" s="4" t="s">
        <v>599</v>
      </c>
      <c r="B20" s="4" t="s">
        <v>600</v>
      </c>
    </row>
  </sheetData>
  <mergeCells count="6">
    <mergeCell ref="A1:B2"/>
    <mergeCell ref="C1:E1"/>
    <mergeCell ref="A17:D17"/>
    <mergeCell ref="B18:D18"/>
    <mergeCell ref="B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1</v>
      </c>
    </row>
    <row r="3" spans="1:4">
      <c r="A3" s="3" t="s">
        <v>556</v>
      </c>
    </row>
    <row r="4" spans="1:4">
      <c r="A4" s="4" t="s">
        <v>602</v>
      </c>
      <c r="B4" s="6" t="n">
        <v>11515</v>
      </c>
      <c r="C4" s="6" t="n">
        <v>7908</v>
      </c>
      <c r="D4" s="6" t="n">
        <v>967</v>
      </c>
    </row>
    <row r="5" spans="1:4">
      <c r="A5" s="4" t="s">
        <v>581</v>
      </c>
    </row>
    <row r="6" spans="1:4">
      <c r="A6" s="3" t="s">
        <v>556</v>
      </c>
    </row>
    <row r="7" spans="1:4">
      <c r="A7" s="4" t="s">
        <v>603</v>
      </c>
      <c r="B7" s="5" t="n">
        <v>390000</v>
      </c>
    </row>
    <row r="8" spans="1:4">
      <c r="A8" s="4" t="s">
        <v>604</v>
      </c>
    </row>
    <row r="9" spans="1:4">
      <c r="A9" s="3" t="s">
        <v>556</v>
      </c>
    </row>
    <row r="10" spans="1:4">
      <c r="A10" s="4" t="s">
        <v>603</v>
      </c>
      <c r="B10" s="5" t="n">
        <v>871779</v>
      </c>
      <c r="C10" s="5" t="n">
        <v>505510</v>
      </c>
      <c r="D10" s="5" t="n">
        <v>50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18"/>
    <col customWidth="1" max="6" min="6" width="37"/>
  </cols>
  <sheetData>
    <row r="1" spans="1:6">
      <c r="A1" s="1" t="s">
        <v>95</v>
      </c>
      <c r="B1" s="2" t="s">
        <v>96</v>
      </c>
      <c r="C1" s="2" t="s">
        <v>97</v>
      </c>
      <c r="D1" s="2" t="s">
        <v>98</v>
      </c>
      <c r="E1" s="2" t="s">
        <v>99</v>
      </c>
      <c r="F1" s="2" t="s">
        <v>100</v>
      </c>
    </row>
    <row r="2" spans="1:6">
      <c r="A2" s="4" t="s">
        <v>101</v>
      </c>
      <c r="B2" s="6" t="n">
        <v>1327969</v>
      </c>
      <c r="C2" s="6" t="n">
        <v>13</v>
      </c>
      <c r="E2" s="6" t="n">
        <v>1343383</v>
      </c>
      <c r="F2" s="6" t="n">
        <v>-15427</v>
      </c>
    </row>
    <row r="3" spans="1:6">
      <c r="A3" s="4" t="s">
        <v>102</v>
      </c>
      <c r="C3" s="5" t="n">
        <v>130502864</v>
      </c>
    </row>
    <row r="4" spans="1:6">
      <c r="A4" s="4" t="s">
        <v>94</v>
      </c>
      <c r="B4" s="5" t="n">
        <v>216465</v>
      </c>
      <c r="E4" s="5" t="n">
        <v>224489</v>
      </c>
      <c r="F4" s="5" t="n">
        <v>-8024</v>
      </c>
    </row>
    <row r="5" spans="1:6">
      <c r="A5" s="4" t="s">
        <v>103</v>
      </c>
      <c r="B5" s="5" t="n">
        <v>15623</v>
      </c>
      <c r="D5" s="6" t="n">
        <v>15623</v>
      </c>
    </row>
    <row r="6" spans="1:6">
      <c r="A6" s="4" t="s">
        <v>104</v>
      </c>
      <c r="B6" s="5" t="n">
        <v>46400</v>
      </c>
      <c r="D6" s="5" t="n">
        <v>46400</v>
      </c>
    </row>
    <row r="7" spans="1:6">
      <c r="A7" s="4" t="s">
        <v>105</v>
      </c>
      <c r="C7" s="5" t="n">
        <v>2027090</v>
      </c>
    </row>
    <row r="8" spans="1:6">
      <c r="A8" s="4" t="s">
        <v>106</v>
      </c>
      <c r="B8" s="5" t="n">
        <v>6194</v>
      </c>
      <c r="D8" s="5" t="n">
        <v>6194</v>
      </c>
    </row>
    <row r="9" spans="1:6">
      <c r="A9" s="4" t="s">
        <v>107</v>
      </c>
      <c r="B9" s="5" t="n">
        <v>-475424</v>
      </c>
      <c r="C9" s="6" t="n">
        <v>-1</v>
      </c>
      <c r="D9" s="5" t="n">
        <v>-68217</v>
      </c>
      <c r="E9" s="5" t="n">
        <v>-407206</v>
      </c>
    </row>
    <row r="10" spans="1:6">
      <c r="A10" s="4" t="s">
        <v>108</v>
      </c>
      <c r="C10" s="5" t="n">
        <v>-15208834</v>
      </c>
    </row>
    <row r="11" spans="1:6">
      <c r="A11" s="4" t="s">
        <v>109</v>
      </c>
      <c r="B11" s="5" t="n">
        <v>1137227</v>
      </c>
      <c r="C11" s="6" t="n">
        <v>12</v>
      </c>
      <c r="E11" s="5" t="n">
        <v>1160666</v>
      </c>
      <c r="F11" s="5" t="n">
        <v>-23451</v>
      </c>
    </row>
    <row r="12" spans="1:6">
      <c r="A12" s="4" t="s">
        <v>110</v>
      </c>
      <c r="C12" s="5" t="n">
        <v>117321120</v>
      </c>
    </row>
    <row r="13" spans="1:6">
      <c r="A13" s="4" t="s">
        <v>94</v>
      </c>
      <c r="B13" s="5" t="n">
        <v>207502</v>
      </c>
      <c r="E13" s="5" t="n">
        <v>218120</v>
      </c>
      <c r="F13" s="5" t="n">
        <v>-10618</v>
      </c>
    </row>
    <row r="14" spans="1:6">
      <c r="A14" s="4" t="s">
        <v>103</v>
      </c>
      <c r="B14" s="5" t="n">
        <v>18291</v>
      </c>
      <c r="D14" s="5" t="n">
        <v>18291</v>
      </c>
    </row>
    <row r="15" spans="1:6">
      <c r="A15" s="4" t="s">
        <v>104</v>
      </c>
      <c r="B15" s="5" t="n">
        <v>4096</v>
      </c>
      <c r="D15" s="5" t="n">
        <v>4096</v>
      </c>
    </row>
    <row r="16" spans="1:6">
      <c r="A16" s="4" t="s">
        <v>105</v>
      </c>
      <c r="C16" s="5" t="n">
        <v>293130</v>
      </c>
    </row>
    <row r="17" spans="1:6">
      <c r="A17" s="4" t="s">
        <v>111</v>
      </c>
      <c r="B17" s="5" t="n">
        <v>-6193</v>
      </c>
      <c r="D17" s="5" t="n">
        <v>-6193</v>
      </c>
    </row>
    <row r="18" spans="1:6">
      <c r="A18" s="4" t="s">
        <v>107</v>
      </c>
      <c r="B18" s="5" t="n">
        <v>-47839</v>
      </c>
      <c r="D18" s="5" t="n">
        <v>-16194</v>
      </c>
      <c r="E18" s="5" t="n">
        <v>-31645</v>
      </c>
    </row>
    <row r="19" spans="1:6">
      <c r="A19" s="4" t="s">
        <v>108</v>
      </c>
      <c r="C19" s="5" t="n">
        <v>-1380469</v>
      </c>
    </row>
    <row r="20" spans="1:6">
      <c r="A20" s="4" t="s">
        <v>112</v>
      </c>
      <c r="B20" s="6" t="n">
        <v>1313084</v>
      </c>
      <c r="C20" s="6" t="n">
        <v>12</v>
      </c>
      <c r="E20" s="5" t="n">
        <v>1347141</v>
      </c>
      <c r="F20" s="5" t="n">
        <v>-34069</v>
      </c>
    </row>
    <row r="21" spans="1:6">
      <c r="A21" s="4" t="s">
        <v>113</v>
      </c>
      <c r="B21" s="5" t="n">
        <v>116233781</v>
      </c>
      <c r="C21" s="5" t="n">
        <v>116233781</v>
      </c>
    </row>
    <row r="22" spans="1:6">
      <c r="A22" s="4" t="s">
        <v>94</v>
      </c>
      <c r="B22" s="6" t="n">
        <v>131681</v>
      </c>
      <c r="E22" s="5" t="n">
        <v>108263</v>
      </c>
      <c r="F22" s="5" t="n">
        <v>23418</v>
      </c>
    </row>
    <row r="23" spans="1:6">
      <c r="A23" s="4" t="s">
        <v>103</v>
      </c>
      <c r="B23" s="5" t="n">
        <v>14517</v>
      </c>
      <c r="D23" s="5" t="n">
        <v>14517</v>
      </c>
    </row>
    <row r="24" spans="1:6">
      <c r="A24" s="4" t="s">
        <v>105</v>
      </c>
      <c r="C24" s="5" t="n">
        <v>200148</v>
      </c>
    </row>
    <row r="25" spans="1:6">
      <c r="A25" s="4" t="s">
        <v>114</v>
      </c>
      <c r="B25" s="5" t="n">
        <v>847</v>
      </c>
      <c r="D25" s="5" t="n">
        <v>1607</v>
      </c>
      <c r="E25" s="5" t="n">
        <v>-760</v>
      </c>
    </row>
    <row r="26" spans="1:6">
      <c r="A26" s="4" t="s">
        <v>107</v>
      </c>
      <c r="B26" s="5" t="n">
        <v>-159226</v>
      </c>
      <c r="C26" s="6" t="n">
        <v>-1</v>
      </c>
      <c r="D26" s="5" t="n">
        <v>-15440</v>
      </c>
      <c r="E26" s="5" t="n">
        <v>-143785</v>
      </c>
    </row>
    <row r="27" spans="1:6">
      <c r="A27" s="4" t="s">
        <v>108</v>
      </c>
      <c r="C27" s="5" t="n">
        <v>-8185361</v>
      </c>
    </row>
    <row r="28" spans="1:6">
      <c r="A28" s="4" t="s">
        <v>115</v>
      </c>
      <c r="B28" s="6" t="n">
        <v>1300903</v>
      </c>
      <c r="C28" s="6" t="n">
        <v>11</v>
      </c>
      <c r="D28" s="6" t="n">
        <v>684</v>
      </c>
      <c r="E28" s="6" t="n">
        <v>1310859</v>
      </c>
      <c r="F28" s="6" t="n">
        <v>-10651</v>
      </c>
    </row>
    <row r="29" spans="1:6">
      <c r="A29" s="4" t="s">
        <v>116</v>
      </c>
      <c r="B29" s="5" t="n">
        <v>108248568</v>
      </c>
      <c r="C29" s="5" t="n">
        <v>108248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05</v>
      </c>
      <c r="B1" s="2" t="s">
        <v>1</v>
      </c>
    </row>
    <row r="2" spans="1:4">
      <c r="B2" s="2" t="s">
        <v>2</v>
      </c>
      <c r="C2" s="2" t="s">
        <v>32</v>
      </c>
      <c r="D2" s="2" t="s">
        <v>71</v>
      </c>
    </row>
    <row r="3" spans="1:4">
      <c r="A3" s="3" t="s">
        <v>556</v>
      </c>
    </row>
    <row r="4" spans="1:4">
      <c r="A4" s="4" t="s">
        <v>606</v>
      </c>
      <c r="B4" s="4" t="s">
        <v>607</v>
      </c>
      <c r="C4" s="4" t="s">
        <v>607</v>
      </c>
      <c r="D4" s="4" t="s">
        <v>608</v>
      </c>
    </row>
    <row r="5" spans="1:4">
      <c r="A5" s="4" t="s">
        <v>609</v>
      </c>
      <c r="B5" s="4" t="s">
        <v>610</v>
      </c>
      <c r="C5" s="4" t="s">
        <v>611</v>
      </c>
      <c r="D5" s="4" t="s">
        <v>528</v>
      </c>
    </row>
    <row r="6" spans="1:4">
      <c r="A6" s="4" t="s">
        <v>612</v>
      </c>
      <c r="B6" s="4" t="s">
        <v>613</v>
      </c>
      <c r="C6" s="4" t="s">
        <v>614</v>
      </c>
      <c r="D6" s="4" t="s">
        <v>6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16</v>
      </c>
      <c r="B1" s="2" t="s">
        <v>1</v>
      </c>
    </row>
    <row r="2" spans="1:3">
      <c r="B2" s="2" t="s">
        <v>2</v>
      </c>
      <c r="C2" s="2" t="s">
        <v>32</v>
      </c>
    </row>
    <row r="3" spans="1:3">
      <c r="A3" s="3" t="s">
        <v>556</v>
      </c>
    </row>
    <row r="4" spans="1:3">
      <c r="A4" s="4" t="s">
        <v>617</v>
      </c>
      <c r="B4" s="5" t="n">
        <v>908250</v>
      </c>
    </row>
    <row r="5" spans="1:3">
      <c r="A5" s="4" t="s">
        <v>584</v>
      </c>
      <c r="B5" s="5" t="n">
        <v>160000</v>
      </c>
    </row>
    <row r="6" spans="1:3">
      <c r="A6" s="4" t="s">
        <v>618</v>
      </c>
      <c r="B6" s="5" t="n">
        <v>-168250</v>
      </c>
    </row>
    <row r="7" spans="1:3">
      <c r="A7" s="4" t="s">
        <v>619</v>
      </c>
      <c r="B7" s="5" t="n">
        <v>900000</v>
      </c>
      <c r="C7" s="5" t="n">
        <v>908250</v>
      </c>
    </row>
    <row r="8" spans="1:3">
      <c r="A8" s="4" t="s">
        <v>620</v>
      </c>
      <c r="B8" s="5" t="n">
        <v>900000</v>
      </c>
    </row>
    <row r="9" spans="1:3">
      <c r="A9" s="4" t="s">
        <v>621</v>
      </c>
      <c r="B9" s="5" t="n">
        <v>740000</v>
      </c>
    </row>
    <row r="10" spans="1:3">
      <c r="A10" s="4" t="s">
        <v>622</v>
      </c>
      <c r="B10" s="8" t="n">
        <v>34.45</v>
      </c>
    </row>
    <row r="11" spans="1:3">
      <c r="A11" s="4" t="s">
        <v>623</v>
      </c>
      <c r="B11" s="9" t="n">
        <v>18.89</v>
      </c>
    </row>
    <row r="12" spans="1:3">
      <c r="A12" s="4" t="s">
        <v>624</v>
      </c>
      <c r="B12" s="9" t="n">
        <v>32.74</v>
      </c>
    </row>
    <row r="13" spans="1:3">
      <c r="A13" s="4" t="s">
        <v>625</v>
      </c>
      <c r="B13" s="9" t="n">
        <v>32.01</v>
      </c>
      <c r="C13" s="8" t="n">
        <v>34.45</v>
      </c>
    </row>
    <row r="14" spans="1:3">
      <c r="A14" s="4" t="s">
        <v>626</v>
      </c>
      <c r="B14" s="9" t="n">
        <v>32.01</v>
      </c>
    </row>
    <row r="15" spans="1:3">
      <c r="A15" s="4" t="s">
        <v>627</v>
      </c>
      <c r="B15" s="8" t="n">
        <v>34.84</v>
      </c>
    </row>
    <row r="16" spans="1:3">
      <c r="A16" s="4" t="s">
        <v>628</v>
      </c>
      <c r="B16" s="4" t="s">
        <v>607</v>
      </c>
      <c r="C16" s="4" t="s">
        <v>629</v>
      </c>
    </row>
    <row r="17" spans="1:3">
      <c r="A17" s="4" t="s">
        <v>630</v>
      </c>
      <c r="B17" s="4" t="s">
        <v>607</v>
      </c>
    </row>
    <row r="18" spans="1:3">
      <c r="A18" s="4" t="s">
        <v>631</v>
      </c>
      <c r="B18" s="4" t="s">
        <v>632</v>
      </c>
    </row>
    <row r="19" spans="1:3">
      <c r="A19" s="4" t="s">
        <v>633</v>
      </c>
      <c r="B19" s="6" t="n">
        <v>3933</v>
      </c>
      <c r="C19" s="6" t="n">
        <v>75</v>
      </c>
    </row>
    <row r="20" spans="1:3">
      <c r="A20" s="4" t="s">
        <v>634</v>
      </c>
      <c r="B20" s="5" t="n">
        <v>3933</v>
      </c>
    </row>
    <row r="21" spans="1:3">
      <c r="A21" s="4" t="s">
        <v>635</v>
      </c>
      <c r="B21" s="6" t="n">
        <v>1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1</v>
      </c>
    </row>
    <row r="3" spans="1:4">
      <c r="A3" s="3" t="s">
        <v>556</v>
      </c>
    </row>
    <row r="4" spans="1:4">
      <c r="A4" s="4" t="s">
        <v>637</v>
      </c>
      <c r="C4" s="6" t="n">
        <v>4096</v>
      </c>
      <c r="D4" s="6" t="n">
        <v>46400</v>
      </c>
    </row>
    <row r="5" spans="1:4">
      <c r="A5" s="4" t="s">
        <v>572</v>
      </c>
    </row>
    <row r="6" spans="1:4">
      <c r="A6" s="3" t="s">
        <v>556</v>
      </c>
    </row>
    <row r="7" spans="1:4">
      <c r="A7" s="4" t="s">
        <v>638</v>
      </c>
      <c r="B7" s="8" t="n">
        <v>5.37</v>
      </c>
      <c r="C7" s="8" t="n">
        <v>7.31</v>
      </c>
      <c r="D7" s="8" t="n">
        <v>7.46</v>
      </c>
    </row>
    <row r="8" spans="1:4">
      <c r="A8" s="4" t="s">
        <v>639</v>
      </c>
      <c r="C8" s="6" t="n">
        <v>1566</v>
      </c>
      <c r="D8" s="6" t="n">
        <v>14193</v>
      </c>
    </row>
    <row r="9" spans="1:4">
      <c r="A9" s="4" t="s">
        <v>637</v>
      </c>
      <c r="C9" s="6" t="n">
        <v>4096</v>
      </c>
      <c r="D9" s="6" t="n">
        <v>46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s>
  <sheetData>
    <row r="1" spans="1:4">
      <c r="A1" s="1" t="s">
        <v>640</v>
      </c>
      <c r="B1" s="2" t="s">
        <v>1</v>
      </c>
    </row>
    <row r="2" spans="1:4">
      <c r="B2" s="2" t="s">
        <v>2</v>
      </c>
      <c r="C2" s="2" t="s">
        <v>32</v>
      </c>
      <c r="D2" s="2" t="s">
        <v>71</v>
      </c>
    </row>
    <row r="3" spans="1:4">
      <c r="A3" s="3" t="s">
        <v>556</v>
      </c>
    </row>
    <row r="4" spans="1:4">
      <c r="A4" s="4" t="s">
        <v>617</v>
      </c>
      <c r="B4" s="5" t="n">
        <v>231325</v>
      </c>
    </row>
    <row r="5" spans="1:4">
      <c r="A5" s="4" t="s">
        <v>584</v>
      </c>
      <c r="B5" s="5" t="n">
        <v>0</v>
      </c>
      <c r="C5" s="5" t="n">
        <v>0</v>
      </c>
      <c r="D5" s="5" t="n">
        <v>0</v>
      </c>
    </row>
    <row r="6" spans="1:4">
      <c r="A6" s="4" t="s">
        <v>641</v>
      </c>
      <c r="B6" s="5" t="n">
        <v>-3175</v>
      </c>
    </row>
    <row r="7" spans="1:4">
      <c r="A7" s="4" t="s">
        <v>618</v>
      </c>
      <c r="B7" s="5" t="n">
        <v>-13175</v>
      </c>
    </row>
    <row r="8" spans="1:4">
      <c r="A8" s="4" t="s">
        <v>619</v>
      </c>
      <c r="B8" s="5" t="n">
        <v>214975</v>
      </c>
      <c r="C8" s="5" t="n">
        <v>231325</v>
      </c>
    </row>
    <row r="9" spans="1:4">
      <c r="A9" s="4" t="s">
        <v>620</v>
      </c>
      <c r="B9" s="5" t="n">
        <v>214975</v>
      </c>
    </row>
    <row r="10" spans="1:4">
      <c r="A10" s="4" t="s">
        <v>619</v>
      </c>
      <c r="B10" s="5" t="n">
        <v>203849</v>
      </c>
    </row>
    <row r="11" spans="1:4">
      <c r="A11" s="4" t="s">
        <v>622</v>
      </c>
      <c r="B11" s="8" t="n">
        <v>32.69</v>
      </c>
    </row>
    <row r="12" spans="1:4">
      <c r="A12" s="4" t="s">
        <v>623</v>
      </c>
      <c r="B12" s="5" t="n">
        <v>0</v>
      </c>
    </row>
    <row r="13" spans="1:4">
      <c r="A13" s="4" t="s">
        <v>642</v>
      </c>
      <c r="B13" s="9" t="n">
        <v>32.8</v>
      </c>
    </row>
    <row r="14" spans="1:4">
      <c r="A14" s="4" t="s">
        <v>624</v>
      </c>
      <c r="B14" s="9" t="n">
        <v>32.8</v>
      </c>
    </row>
    <row r="15" spans="1:4">
      <c r="A15" s="4" t="s">
        <v>625</v>
      </c>
      <c r="B15" s="9" t="n">
        <v>32.69</v>
      </c>
      <c r="C15" s="8" t="n">
        <v>32.69</v>
      </c>
    </row>
    <row r="16" spans="1:4">
      <c r="A16" s="4" t="s">
        <v>626</v>
      </c>
      <c r="B16" s="9" t="n">
        <v>32.69</v>
      </c>
    </row>
    <row r="17" spans="1:4">
      <c r="A17" s="4" t="s">
        <v>627</v>
      </c>
      <c r="B17" s="8" t="n">
        <v>32.45</v>
      </c>
    </row>
    <row r="18" spans="1:4">
      <c r="A18" s="4" t="s">
        <v>628</v>
      </c>
      <c r="B18" s="4" t="s">
        <v>643</v>
      </c>
      <c r="C18" s="4" t="s">
        <v>644</v>
      </c>
    </row>
    <row r="19" spans="1:4">
      <c r="A19" s="4" t="s">
        <v>630</v>
      </c>
      <c r="B19" s="4" t="s">
        <v>643</v>
      </c>
    </row>
    <row r="20" spans="1:4">
      <c r="A20" s="4" t="s">
        <v>631</v>
      </c>
      <c r="B20" s="4" t="s">
        <v>645</v>
      </c>
    </row>
    <row r="21" spans="1:4">
      <c r="A21" s="4" t="s">
        <v>633</v>
      </c>
      <c r="B21" s="6" t="n">
        <v>493</v>
      </c>
      <c r="C21" s="6" t="n">
        <v>0</v>
      </c>
    </row>
    <row r="22" spans="1:4">
      <c r="A22" s="4" t="s">
        <v>634</v>
      </c>
      <c r="B22" s="5" t="n">
        <v>493</v>
      </c>
    </row>
    <row r="23" spans="1:4">
      <c r="A23" s="4" t="s">
        <v>635</v>
      </c>
      <c r="B23" s="6" t="n">
        <v>4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1</v>
      </c>
    </row>
    <row r="3" spans="1:4">
      <c r="A3" s="4" t="s">
        <v>579</v>
      </c>
    </row>
    <row r="4" spans="1:4">
      <c r="A4" s="3" t="s">
        <v>556</v>
      </c>
    </row>
    <row r="5" spans="1:4">
      <c r="A5" s="4" t="s">
        <v>639</v>
      </c>
      <c r="B5" s="6" t="n">
        <v>5</v>
      </c>
      <c r="C5" s="6" t="n">
        <v>566</v>
      </c>
      <c r="D5" s="6" t="n">
        <v>73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1</v>
      </c>
    </row>
    <row r="3" spans="1:4">
      <c r="A3" s="3" t="s">
        <v>556</v>
      </c>
    </row>
    <row r="4" spans="1:4">
      <c r="A4" s="4" t="s">
        <v>648</v>
      </c>
      <c r="B4" s="5" t="n">
        <v>3050734</v>
      </c>
    </row>
    <row r="5" spans="1:4">
      <c r="A5" s="4" t="s">
        <v>584</v>
      </c>
      <c r="B5" s="5" t="n">
        <v>390000</v>
      </c>
    </row>
    <row r="6" spans="1:4">
      <c r="A6" s="4" t="s">
        <v>585</v>
      </c>
      <c r="B6" s="5" t="n">
        <v>-200000</v>
      </c>
    </row>
    <row r="7" spans="1:4">
      <c r="A7" s="4" t="s">
        <v>649</v>
      </c>
      <c r="B7" s="5" t="n">
        <v>-573473</v>
      </c>
    </row>
    <row r="8" spans="1:4">
      <c r="A8" s="4" t="s">
        <v>650</v>
      </c>
      <c r="B8" s="5" t="n">
        <v>2667261</v>
      </c>
      <c r="C8" s="5" t="n">
        <v>3050734</v>
      </c>
    </row>
    <row r="9" spans="1:4">
      <c r="A9" s="4" t="s">
        <v>651</v>
      </c>
      <c r="B9" s="8" t="n">
        <v>17.98</v>
      </c>
    </row>
    <row r="10" spans="1:4">
      <c r="A10" s="4" t="s">
        <v>652</v>
      </c>
      <c r="B10" s="9" t="n">
        <v>23.38</v>
      </c>
      <c r="C10" s="8" t="n">
        <v>27.3</v>
      </c>
      <c r="D10" s="8" t="n">
        <v>18.94</v>
      </c>
    </row>
    <row r="11" spans="1:4">
      <c r="A11" s="4" t="s">
        <v>653</v>
      </c>
      <c r="B11" s="9" t="n">
        <v>29.58</v>
      </c>
    </row>
    <row r="12" spans="1:4">
      <c r="A12" s="4" t="s">
        <v>654</v>
      </c>
      <c r="B12" s="9" t="n">
        <v>22.47</v>
      </c>
    </row>
    <row r="13" spans="1:4">
      <c r="A13" s="4" t="s">
        <v>655</v>
      </c>
      <c r="B13" s="8" t="n">
        <v>21.84</v>
      </c>
      <c r="C13" s="8" t="n">
        <v>17.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1</v>
      </c>
    </row>
    <row r="3" spans="1:4">
      <c r="A3" s="3" t="s">
        <v>556</v>
      </c>
    </row>
    <row r="4" spans="1:4">
      <c r="A4" s="4" t="s">
        <v>648</v>
      </c>
      <c r="B4" s="5" t="n">
        <v>531500</v>
      </c>
    </row>
    <row r="5" spans="1:4">
      <c r="A5" s="4" t="s">
        <v>584</v>
      </c>
      <c r="B5" s="5" t="n">
        <v>621500</v>
      </c>
      <c r="D5" s="5" t="n">
        <v>0</v>
      </c>
    </row>
    <row r="6" spans="1:4">
      <c r="A6" s="4" t="s">
        <v>585</v>
      </c>
      <c r="B6" s="5" t="n">
        <v>0</v>
      </c>
      <c r="C6" s="5" t="n">
        <v>0</v>
      </c>
    </row>
    <row r="7" spans="1:4">
      <c r="A7" s="4" t="s">
        <v>649</v>
      </c>
      <c r="B7" s="5" t="n">
        <v>-61500</v>
      </c>
    </row>
    <row r="8" spans="1:4">
      <c r="A8" s="4" t="s">
        <v>650</v>
      </c>
      <c r="B8" s="5" t="n">
        <v>1091500</v>
      </c>
      <c r="C8" s="5" t="n">
        <v>531500</v>
      </c>
    </row>
    <row r="9" spans="1:4">
      <c r="A9" s="4" t="s">
        <v>651</v>
      </c>
      <c r="B9" s="8" t="n">
        <v>28.17</v>
      </c>
    </row>
    <row r="10" spans="1:4">
      <c r="A10" s="4" t="s">
        <v>652</v>
      </c>
      <c r="B10" s="9" t="n">
        <v>26.01</v>
      </c>
      <c r="C10" s="8" t="n">
        <v>28.1</v>
      </c>
    </row>
    <row r="11" spans="1:4">
      <c r="A11" s="4" t="s">
        <v>653</v>
      </c>
      <c r="B11" s="5" t="n">
        <v>0</v>
      </c>
      <c r="D11" s="8" t="n">
        <v>39.06</v>
      </c>
    </row>
    <row r="12" spans="1:4">
      <c r="A12" s="4" t="s">
        <v>654</v>
      </c>
      <c r="B12" s="9" t="n">
        <v>27.49</v>
      </c>
    </row>
    <row r="13" spans="1:4">
      <c r="A13" s="4" t="s">
        <v>655</v>
      </c>
      <c r="B13" s="8" t="n">
        <v>26.92</v>
      </c>
      <c r="C13" s="8" t="n">
        <v>28.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1</v>
      </c>
    </row>
    <row r="3" spans="1:4">
      <c r="A3" s="3" t="s">
        <v>658</v>
      </c>
    </row>
    <row r="4" spans="1:4">
      <c r="A4" s="4" t="s">
        <v>659</v>
      </c>
      <c r="B4" s="6" t="n">
        <v>-159226</v>
      </c>
      <c r="C4" s="6" t="n">
        <v>-47839</v>
      </c>
      <c r="D4" s="6" t="n">
        <v>-475424</v>
      </c>
    </row>
    <row r="5" spans="1:4">
      <c r="A5" s="4" t="s">
        <v>660</v>
      </c>
    </row>
    <row r="6" spans="1:4">
      <c r="A6" s="3" t="s">
        <v>658</v>
      </c>
    </row>
    <row r="7" spans="1:4">
      <c r="A7" s="4" t="s">
        <v>661</v>
      </c>
      <c r="B7" s="5" t="n">
        <v>8092906</v>
      </c>
      <c r="C7" s="5" t="n">
        <v>1324700</v>
      </c>
    </row>
    <row r="8" spans="1:4">
      <c r="A8" s="4" t="s">
        <v>659</v>
      </c>
      <c r="B8" s="6" t="n">
        <v>157044</v>
      </c>
      <c r="C8" s="6" t="n">
        <v>45787</v>
      </c>
    </row>
    <row r="9" spans="1:4">
      <c r="A9" s="4" t="s">
        <v>662</v>
      </c>
      <c r="B9" s="8" t="n">
        <v>19.41</v>
      </c>
      <c r="C9" s="8" t="n">
        <v>34.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3</v>
      </c>
      <c r="B1" s="2" t="s">
        <v>1</v>
      </c>
    </row>
    <row r="2" spans="1:6">
      <c r="B2" s="2" t="s">
        <v>2</v>
      </c>
      <c r="C2" s="2" t="s">
        <v>32</v>
      </c>
      <c r="D2" s="2" t="s">
        <v>71</v>
      </c>
      <c r="E2" s="2" t="s">
        <v>664</v>
      </c>
      <c r="F2" s="2" t="s">
        <v>665</v>
      </c>
    </row>
    <row r="3" spans="1:6">
      <c r="A3" s="3" t="s">
        <v>658</v>
      </c>
    </row>
    <row r="4" spans="1:6">
      <c r="A4" s="4" t="s">
        <v>666</v>
      </c>
      <c r="F4" s="5" t="n">
        <v>20000000</v>
      </c>
    </row>
    <row r="5" spans="1:6">
      <c r="A5" s="4" t="s">
        <v>667</v>
      </c>
      <c r="E5" s="5" t="n">
        <v>20000000</v>
      </c>
    </row>
    <row r="6" spans="1:6">
      <c r="A6" s="4" t="s">
        <v>668</v>
      </c>
      <c r="B6" s="5" t="n">
        <v>17902153</v>
      </c>
    </row>
    <row r="7" spans="1:6">
      <c r="A7" s="4" t="s">
        <v>669</v>
      </c>
      <c r="B7" s="6" t="n">
        <v>-159226</v>
      </c>
      <c r="C7" s="6" t="n">
        <v>-47839</v>
      </c>
      <c r="D7" s="6" t="n">
        <v>-475424</v>
      </c>
    </row>
    <row r="8" spans="1:6">
      <c r="A8" s="4" t="s">
        <v>670</v>
      </c>
    </row>
    <row r="9" spans="1:6">
      <c r="A9" s="3" t="s">
        <v>658</v>
      </c>
    </row>
    <row r="10" spans="1:6">
      <c r="A10" s="4" t="s">
        <v>671</v>
      </c>
      <c r="B10" s="5" t="n">
        <v>92455</v>
      </c>
      <c r="C10" s="5" t="n">
        <v>55769</v>
      </c>
    </row>
    <row r="11" spans="1:6">
      <c r="A11" s="4" t="s">
        <v>669</v>
      </c>
      <c r="B11" s="6" t="n">
        <v>2182</v>
      </c>
      <c r="C11" s="6" t="n">
        <v>20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1</v>
      </c>
    </row>
    <row r="3" spans="1:4">
      <c r="A3" s="3" t="s">
        <v>673</v>
      </c>
    </row>
    <row r="4" spans="1:4">
      <c r="A4" s="4" t="s">
        <v>674</v>
      </c>
      <c r="B4" s="6" t="n">
        <v>1313084</v>
      </c>
      <c r="C4" s="6" t="n">
        <v>1137227</v>
      </c>
      <c r="D4" s="6" t="n">
        <v>1327969</v>
      </c>
    </row>
    <row r="5" spans="1:4">
      <c r="A5" s="4" t="s">
        <v>675</v>
      </c>
      <c r="B5" s="5" t="n">
        <v>23453</v>
      </c>
      <c r="C5" s="5" t="n">
        <v>-10535</v>
      </c>
    </row>
    <row r="6" spans="1:4">
      <c r="A6" s="4" t="s">
        <v>676</v>
      </c>
      <c r="B6" s="5" t="n">
        <v>-35</v>
      </c>
      <c r="C6" s="5" t="n">
        <v>-83</v>
      </c>
    </row>
    <row r="7" spans="1:4">
      <c r="A7" s="4" t="s">
        <v>93</v>
      </c>
      <c r="B7" s="5" t="n">
        <v>23418</v>
      </c>
      <c r="C7" s="5" t="n">
        <v>-10618</v>
      </c>
      <c r="D7" s="5" t="n">
        <v>-8024</v>
      </c>
    </row>
    <row r="8" spans="1:4">
      <c r="A8" s="4" t="s">
        <v>677</v>
      </c>
      <c r="B8" s="5" t="n">
        <v>1300903</v>
      </c>
      <c r="C8" s="5" t="n">
        <v>1313084</v>
      </c>
      <c r="D8" s="5" t="n">
        <v>1137227</v>
      </c>
    </row>
    <row r="9" spans="1:4">
      <c r="A9" s="4" t="s">
        <v>678</v>
      </c>
    </row>
    <row r="10" spans="1:4">
      <c r="A10" s="3" t="s">
        <v>673</v>
      </c>
    </row>
    <row r="11" spans="1:4">
      <c r="A11" s="4" t="s">
        <v>674</v>
      </c>
      <c r="B11" s="5" t="n">
        <v>-34012</v>
      </c>
      <c r="C11" s="5" t="n">
        <v>-23479</v>
      </c>
    </row>
    <row r="12" spans="1:4">
      <c r="A12" s="4" t="s">
        <v>675</v>
      </c>
      <c r="B12" s="5" t="n">
        <v>23672</v>
      </c>
      <c r="C12" s="5" t="n">
        <v>-10533</v>
      </c>
    </row>
    <row r="13" spans="1:4">
      <c r="A13" s="4" t="s">
        <v>93</v>
      </c>
      <c r="B13" s="5" t="n">
        <v>23672</v>
      </c>
      <c r="C13" s="5" t="n">
        <v>-10533</v>
      </c>
    </row>
    <row r="14" spans="1:4">
      <c r="A14" s="4" t="s">
        <v>677</v>
      </c>
      <c r="B14" s="5" t="n">
        <v>-10340</v>
      </c>
      <c r="C14" s="5" t="n">
        <v>-34012</v>
      </c>
      <c r="D14" s="5" t="n">
        <v>-23479</v>
      </c>
    </row>
    <row r="15" spans="1:4">
      <c r="A15" s="4" t="s">
        <v>679</v>
      </c>
    </row>
    <row r="16" spans="1:4">
      <c r="A16" s="3" t="s">
        <v>673</v>
      </c>
    </row>
    <row r="17" spans="1:4">
      <c r="A17" s="4" t="s">
        <v>674</v>
      </c>
      <c r="B17" s="5" t="n">
        <v>-57</v>
      </c>
      <c r="C17" s="5" t="n">
        <v>28</v>
      </c>
    </row>
    <row r="18" spans="1:4">
      <c r="A18" s="4" t="s">
        <v>675</v>
      </c>
      <c r="B18" s="5" t="n">
        <v>-219</v>
      </c>
      <c r="C18" s="5" t="n">
        <v>-2</v>
      </c>
    </row>
    <row r="19" spans="1:4">
      <c r="A19" s="4" t="s">
        <v>676</v>
      </c>
      <c r="B19" s="5" t="n">
        <v>-35</v>
      </c>
      <c r="C19" s="5" t="n">
        <v>-83</v>
      </c>
    </row>
    <row r="20" spans="1:4">
      <c r="A20" s="4" t="s">
        <v>93</v>
      </c>
      <c r="B20" s="5" t="n">
        <v>-254</v>
      </c>
      <c r="C20" s="5" t="n">
        <v>-85</v>
      </c>
    </row>
    <row r="21" spans="1:4">
      <c r="A21" s="4" t="s">
        <v>677</v>
      </c>
      <c r="B21" s="5" t="n">
        <v>-311</v>
      </c>
      <c r="C21" s="5" t="n">
        <v>-57</v>
      </c>
      <c r="D21" s="5" t="n">
        <v>28</v>
      </c>
    </row>
    <row r="22" spans="1:4">
      <c r="A22" s="4" t="s">
        <v>100</v>
      </c>
    </row>
    <row r="23" spans="1:4">
      <c r="A23" s="3" t="s">
        <v>673</v>
      </c>
    </row>
    <row r="24" spans="1:4">
      <c r="A24" s="4" t="s">
        <v>674</v>
      </c>
      <c r="B24" s="5" t="n">
        <v>-34069</v>
      </c>
      <c r="C24" s="5" t="n">
        <v>-23451</v>
      </c>
      <c r="D24" s="5" t="n">
        <v>-15427</v>
      </c>
    </row>
    <row r="25" spans="1:4">
      <c r="A25" s="4" t="s">
        <v>677</v>
      </c>
      <c r="B25" s="6" t="n">
        <v>-10651</v>
      </c>
      <c r="C25" s="6" t="n">
        <v>-34069</v>
      </c>
      <c r="D25" s="6" t="n">
        <v>-234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1</v>
      </c>
    </row>
    <row r="3" spans="1:4">
      <c r="A3" s="3" t="s">
        <v>118</v>
      </c>
    </row>
    <row r="4" spans="1:4">
      <c r="A4" s="4" t="s">
        <v>83</v>
      </c>
      <c r="B4" s="6" t="n">
        <v>108263</v>
      </c>
      <c r="C4" s="6" t="n">
        <v>218120</v>
      </c>
      <c r="D4" s="6" t="n">
        <v>224489</v>
      </c>
    </row>
    <row r="5" spans="1:4">
      <c r="A5" s="3" t="s">
        <v>119</v>
      </c>
    </row>
    <row r="6" spans="1:4">
      <c r="A6" s="4" t="s">
        <v>120</v>
      </c>
      <c r="B6" s="5" t="n">
        <v>128408</v>
      </c>
      <c r="C6" s="5" t="n">
        <v>135330</v>
      </c>
      <c r="D6" s="5" t="n">
        <v>142722</v>
      </c>
    </row>
    <row r="7" spans="1:4">
      <c r="A7" s="4" t="s">
        <v>121</v>
      </c>
      <c r="B7" s="5" t="n">
        <v>8329</v>
      </c>
      <c r="C7" s="5" t="n">
        <v>-4801</v>
      </c>
      <c r="D7" s="5" t="n">
        <v>13662</v>
      </c>
    </row>
    <row r="8" spans="1:4">
      <c r="A8" s="4" t="s">
        <v>122</v>
      </c>
      <c r="B8" s="5" t="n">
        <v>14517</v>
      </c>
      <c r="C8" s="5" t="n">
        <v>18291</v>
      </c>
      <c r="D8" s="5" t="n">
        <v>15623</v>
      </c>
    </row>
    <row r="9" spans="1:4">
      <c r="A9" s="4" t="s">
        <v>123</v>
      </c>
      <c r="B9" s="5" t="n">
        <v>11410</v>
      </c>
      <c r="C9" s="5" t="n">
        <v>4341</v>
      </c>
      <c r="D9" s="5" t="n">
        <v>8928</v>
      </c>
    </row>
    <row r="10" spans="1:4">
      <c r="A10" s="4" t="s">
        <v>124</v>
      </c>
      <c r="B10" s="5" t="n">
        <v>4037</v>
      </c>
      <c r="C10" s="5" t="n">
        <v>3667</v>
      </c>
      <c r="D10" s="5" t="n">
        <v>1400</v>
      </c>
    </row>
    <row r="11" spans="1:4">
      <c r="A11" s="3" t="s">
        <v>125</v>
      </c>
    </row>
    <row r="12" spans="1:4">
      <c r="A12" s="4" t="s">
        <v>126</v>
      </c>
      <c r="B12" s="5" t="n">
        <v>-21744</v>
      </c>
      <c r="C12" s="5" t="n">
        <v>20934</v>
      </c>
      <c r="D12" s="5" t="n">
        <v>-13820</v>
      </c>
    </row>
    <row r="13" spans="1:4">
      <c r="A13" s="4" t="s">
        <v>37</v>
      </c>
      <c r="B13" s="5" t="n">
        <v>-8644</v>
      </c>
      <c r="C13" s="5" t="n">
        <v>-9963</v>
      </c>
      <c r="D13" s="5" t="n">
        <v>26739</v>
      </c>
    </row>
    <row r="14" spans="1:4">
      <c r="A14" s="4" t="s">
        <v>127</v>
      </c>
      <c r="B14" s="5" t="n">
        <v>12967</v>
      </c>
      <c r="C14" s="5" t="n">
        <v>-10359</v>
      </c>
      <c r="D14" s="5" t="n">
        <v>3811</v>
      </c>
    </row>
    <row r="15" spans="1:4">
      <c r="A15" s="4" t="s">
        <v>128</v>
      </c>
      <c r="B15" s="5" t="n">
        <v>45516</v>
      </c>
      <c r="C15" s="5" t="n">
        <v>39692</v>
      </c>
      <c r="D15" s="5" t="n">
        <v>-3940</v>
      </c>
    </row>
    <row r="16" spans="1:4">
      <c r="A16" s="4" t="s">
        <v>129</v>
      </c>
      <c r="B16" s="5" t="n">
        <v>303059</v>
      </c>
      <c r="C16" s="5" t="n">
        <v>415252</v>
      </c>
      <c r="D16" s="5" t="n">
        <v>419614</v>
      </c>
    </row>
    <row r="17" spans="1:4">
      <c r="A17" s="3" t="s">
        <v>130</v>
      </c>
    </row>
    <row r="18" spans="1:4">
      <c r="A18" s="4" t="s">
        <v>131</v>
      </c>
      <c r="B18" s="5" t="n">
        <v>-83813</v>
      </c>
      <c r="C18" s="5" t="n">
        <v>-143714</v>
      </c>
      <c r="D18" s="5" t="n">
        <v>-134950</v>
      </c>
    </row>
    <row r="19" spans="1:4">
      <c r="A19" s="4" t="s">
        <v>132</v>
      </c>
      <c r="B19" s="5" t="n">
        <v>-281385</v>
      </c>
      <c r="C19" s="5" t="n">
        <v>-318742</v>
      </c>
      <c r="D19" s="5" t="n">
        <v>-265872</v>
      </c>
    </row>
    <row r="20" spans="1:4">
      <c r="A20" s="4" t="s">
        <v>133</v>
      </c>
      <c r="B20" s="5" t="n">
        <v>243818</v>
      </c>
      <c r="C20" s="5" t="n">
        <v>243159</v>
      </c>
      <c r="D20" s="5" t="n">
        <v>374057</v>
      </c>
    </row>
    <row r="21" spans="1:4">
      <c r="A21" s="4" t="s">
        <v>134</v>
      </c>
      <c r="C21" s="5" t="n">
        <v>-15325</v>
      </c>
    </row>
    <row r="22" spans="1:4">
      <c r="A22" s="4" t="s">
        <v>135</v>
      </c>
      <c r="B22" s="5" t="n">
        <v>-121380</v>
      </c>
      <c r="C22" s="5" t="n">
        <v>-234622</v>
      </c>
      <c r="D22" s="5" t="n">
        <v>-26765</v>
      </c>
    </row>
    <row r="23" spans="1:4">
      <c r="A23" s="3" t="s">
        <v>136</v>
      </c>
    </row>
    <row r="24" spans="1:4">
      <c r="A24" s="4" t="s">
        <v>137</v>
      </c>
      <c r="D24" s="5" t="n">
        <v>291612</v>
      </c>
    </row>
    <row r="25" spans="1:4">
      <c r="A25" s="4" t="s">
        <v>138</v>
      </c>
      <c r="C25" s="5" t="n">
        <v>-150000</v>
      </c>
      <c r="D25" s="5" t="n">
        <v>-141612</v>
      </c>
    </row>
    <row r="26" spans="1:4">
      <c r="A26" s="4" t="s">
        <v>139</v>
      </c>
      <c r="C26" s="5" t="n">
        <v>4096</v>
      </c>
      <c r="D26" s="5" t="n">
        <v>46400</v>
      </c>
    </row>
    <row r="27" spans="1:4">
      <c r="A27" s="4" t="s">
        <v>140</v>
      </c>
      <c r="B27" s="5" t="n">
        <v>-157044</v>
      </c>
      <c r="C27" s="5" t="n">
        <v>-45787</v>
      </c>
      <c r="D27" s="5" t="n">
        <v>-465304</v>
      </c>
    </row>
    <row r="28" spans="1:4">
      <c r="A28" s="4" t="s">
        <v>141</v>
      </c>
      <c r="B28" s="5" t="n">
        <v>-2182</v>
      </c>
      <c r="C28" s="5" t="n">
        <v>-2052</v>
      </c>
      <c r="D28" s="5" t="n">
        <v>-10120</v>
      </c>
    </row>
    <row r="29" spans="1:4">
      <c r="A29" s="4" t="s">
        <v>142</v>
      </c>
      <c r="B29" s="5" t="n">
        <v>-159226</v>
      </c>
      <c r="C29" s="5" t="n">
        <v>-193743</v>
      </c>
      <c r="D29" s="5" t="n">
        <v>-279024</v>
      </c>
    </row>
    <row r="30" spans="1:4">
      <c r="A30" s="4" t="s">
        <v>143</v>
      </c>
      <c r="B30" s="5" t="n">
        <v>11627</v>
      </c>
      <c r="C30" s="5" t="n">
        <v>-4023</v>
      </c>
      <c r="D30" s="5" t="n">
        <v>-3107</v>
      </c>
    </row>
    <row r="31" spans="1:4">
      <c r="A31" s="4" t="s">
        <v>144</v>
      </c>
      <c r="B31" s="5" t="n">
        <v>34080</v>
      </c>
      <c r="C31" s="5" t="n">
        <v>-17136</v>
      </c>
      <c r="D31" s="5" t="n">
        <v>110718</v>
      </c>
    </row>
    <row r="32" spans="1:4">
      <c r="A32" s="4" t="s">
        <v>145</v>
      </c>
      <c r="B32" s="5" t="n">
        <v>248140</v>
      </c>
      <c r="C32" s="5" t="n">
        <v>265276</v>
      </c>
      <c r="D32" s="5" t="n">
        <v>154558</v>
      </c>
    </row>
    <row r="33" spans="1:4">
      <c r="A33" s="4" t="s">
        <v>146</v>
      </c>
      <c r="B33" s="5" t="n">
        <v>282220</v>
      </c>
      <c r="C33" s="5" t="n">
        <v>248140</v>
      </c>
      <c r="D33" s="5" t="n">
        <v>265276</v>
      </c>
    </row>
    <row r="34" spans="1:4">
      <c r="A34" s="3" t="s">
        <v>147</v>
      </c>
    </row>
    <row r="35" spans="1:4">
      <c r="A35" s="4" t="s">
        <v>148</v>
      </c>
      <c r="B35" s="5" t="n">
        <v>83986</v>
      </c>
      <c r="C35" s="5" t="n">
        <v>111958</v>
      </c>
      <c r="D35" s="5" t="n">
        <v>99359</v>
      </c>
    </row>
    <row r="36" spans="1:4">
      <c r="A36" s="4" t="s">
        <v>149</v>
      </c>
      <c r="B36" s="6" t="n">
        <v>10144</v>
      </c>
      <c r="C36" s="6" t="n">
        <v>17020</v>
      </c>
      <c r="D36" s="6" t="n">
        <v>116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1</v>
      </c>
    </row>
    <row r="3" spans="1:4">
      <c r="A3" s="3" t="s">
        <v>186</v>
      </c>
    </row>
    <row r="4" spans="1:4">
      <c r="A4" s="4" t="s">
        <v>681</v>
      </c>
      <c r="B4" s="5" t="n">
        <v>111887308</v>
      </c>
      <c r="C4" s="5" t="n">
        <v>116873023</v>
      </c>
      <c r="D4" s="5" t="n">
        <v>125232499</v>
      </c>
    </row>
    <row r="5" spans="1:4">
      <c r="A5" s="4" t="s">
        <v>682</v>
      </c>
      <c r="B5" s="5" t="n">
        <v>480616</v>
      </c>
      <c r="C5" s="5" t="n">
        <v>418094</v>
      </c>
      <c r="D5" s="5" t="n">
        <v>780915</v>
      </c>
    </row>
    <row r="6" spans="1:4">
      <c r="A6" s="4" t="s">
        <v>683</v>
      </c>
      <c r="B6" s="5" t="n">
        <v>112367924</v>
      </c>
      <c r="C6" s="5" t="n">
        <v>117291117</v>
      </c>
      <c r="D6" s="5" t="n">
        <v>1260134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1</v>
      </c>
    </row>
    <row r="3" spans="1:4">
      <c r="A3" s="3" t="s">
        <v>685</v>
      </c>
    </row>
    <row r="4" spans="1:4">
      <c r="A4" s="4" t="s">
        <v>686</v>
      </c>
      <c r="B4" s="5" t="n">
        <v>906294</v>
      </c>
      <c r="C4" s="5" t="n">
        <v>812957</v>
      </c>
      <c r="D4" s="5" t="n">
        <v>692942</v>
      </c>
    </row>
    <row r="5" spans="1:4">
      <c r="A5" s="4" t="s">
        <v>687</v>
      </c>
      <c r="B5" s="8" t="n">
        <v>25.6</v>
      </c>
      <c r="C5" s="8" t="n">
        <v>28.1</v>
      </c>
      <c r="D5" s="8" t="n">
        <v>25.6</v>
      </c>
    </row>
    <row r="6" spans="1:4">
      <c r="A6" s="4" t="s">
        <v>688</v>
      </c>
      <c r="B6" s="8" t="n">
        <v>46.02</v>
      </c>
      <c r="C6" s="8" t="n">
        <v>46.02</v>
      </c>
      <c r="D6" s="8" t="n">
        <v>46.02</v>
      </c>
    </row>
    <row r="7" spans="1:4">
      <c r="A7" s="4" t="s">
        <v>581</v>
      </c>
    </row>
    <row r="8" spans="1:4">
      <c r="A8" s="3" t="s">
        <v>685</v>
      </c>
    </row>
    <row r="9" spans="1:4">
      <c r="A9" s="4" t="s">
        <v>686</v>
      </c>
      <c r="B9" s="5" t="n">
        <v>2509536</v>
      </c>
      <c r="C9" s="5" t="n">
        <v>31651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36</v>
      </c>
    </row>
    <row r="2" spans="1:2">
      <c r="A2" s="3" t="s">
        <v>189</v>
      </c>
    </row>
    <row r="3" spans="1:2">
      <c r="A3" s="5" t="n">
        <v>2019</v>
      </c>
      <c r="B3" s="6" t="n">
        <v>295468</v>
      </c>
    </row>
    <row r="4" spans="1:2">
      <c r="A4" s="5" t="n">
        <v>2020</v>
      </c>
      <c r="B4" s="5" t="n">
        <v>274338</v>
      </c>
    </row>
    <row r="5" spans="1:2">
      <c r="A5" s="5" t="n">
        <v>2021</v>
      </c>
      <c r="B5" s="5" t="n">
        <v>244532</v>
      </c>
    </row>
    <row r="6" spans="1:2">
      <c r="A6" s="5" t="n">
        <v>2022</v>
      </c>
      <c r="B6" s="5" t="n">
        <v>210338</v>
      </c>
    </row>
    <row r="7" spans="1:2">
      <c r="A7" s="5" t="n">
        <v>2023</v>
      </c>
      <c r="B7" s="5" t="n">
        <v>184521</v>
      </c>
    </row>
    <row r="8" spans="1:2">
      <c r="A8" s="4" t="s">
        <v>690</v>
      </c>
      <c r="B8" s="5" t="n">
        <v>702112</v>
      </c>
    </row>
    <row r="9" spans="1:2">
      <c r="A9" s="4" t="s">
        <v>691</v>
      </c>
      <c r="B9" s="6" t="n">
        <v>1911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692</v>
      </c>
      <c r="B1" s="2" t="s">
        <v>1</v>
      </c>
    </row>
    <row r="2" spans="1:4">
      <c r="B2" s="2" t="s">
        <v>693</v>
      </c>
      <c r="C2" s="2" t="s">
        <v>694</v>
      </c>
      <c r="D2" s="2" t="s">
        <v>386</v>
      </c>
    </row>
    <row r="3" spans="1:4">
      <c r="A3" s="3" t="s">
        <v>695</v>
      </c>
    </row>
    <row r="4" spans="1:4">
      <c r="A4" s="4" t="s">
        <v>696</v>
      </c>
      <c r="B4" s="5" t="n">
        <v>13</v>
      </c>
    </row>
    <row r="5" spans="1:4">
      <c r="A5" s="4" t="s">
        <v>697</v>
      </c>
      <c r="B5" s="6" t="n">
        <v>486394</v>
      </c>
    </row>
    <row r="6" spans="1:4">
      <c r="A6" s="4" t="s">
        <v>698</v>
      </c>
      <c r="B6" s="6" t="n">
        <v>14577</v>
      </c>
    </row>
    <row r="7" spans="1:4">
      <c r="A7" s="4" t="s">
        <v>699</v>
      </c>
      <c r="B7" s="4" t="s">
        <v>700</v>
      </c>
    </row>
    <row r="8" spans="1:4">
      <c r="A8" s="4" t="s">
        <v>701</v>
      </c>
      <c r="B8" s="9" t="n">
        <v>0.25</v>
      </c>
    </row>
    <row r="9" spans="1:4">
      <c r="A9" s="4" t="s">
        <v>702</v>
      </c>
      <c r="B9" s="4" t="s">
        <v>703</v>
      </c>
    </row>
    <row r="10" spans="1:4">
      <c r="A10" s="4" t="s">
        <v>704</v>
      </c>
      <c r="B10" s="4" t="s">
        <v>562</v>
      </c>
    </row>
    <row r="11" spans="1:4">
      <c r="A11" s="4" t="s">
        <v>705</v>
      </c>
      <c r="B11" s="4" t="s">
        <v>706</v>
      </c>
    </row>
    <row r="12" spans="1:4">
      <c r="A12" s="4" t="s">
        <v>707</v>
      </c>
      <c r="B12" s="6" t="n">
        <v>2602</v>
      </c>
      <c r="C12" s="6" t="n">
        <v>2455</v>
      </c>
      <c r="D12" s="6" t="n">
        <v>2121</v>
      </c>
    </row>
    <row r="13" spans="1:4">
      <c r="A13" s="4" t="s">
        <v>708</v>
      </c>
    </row>
    <row r="14" spans="1:4">
      <c r="A14" s="3" t="s">
        <v>695</v>
      </c>
    </row>
    <row r="15" spans="1:4">
      <c r="A15" s="4" t="s">
        <v>701</v>
      </c>
      <c r="B15" s="9" t="n">
        <v>0.25</v>
      </c>
    </row>
    <row r="16" spans="1:4">
      <c r="A16" s="4" t="s">
        <v>702</v>
      </c>
      <c r="B16" s="4" t="s">
        <v>703</v>
      </c>
    </row>
    <row r="17" spans="1:4">
      <c r="A17" s="4" t="s">
        <v>704</v>
      </c>
      <c r="B17" s="4" t="s">
        <v>562</v>
      </c>
    </row>
    <row r="18" spans="1:4">
      <c r="A18" s="4" t="s">
        <v>705</v>
      </c>
      <c r="B18" s="4" t="s">
        <v>562</v>
      </c>
    </row>
    <row r="19" spans="1:4">
      <c r="A19" s="4" t="s">
        <v>707</v>
      </c>
      <c r="B19" s="6" t="n">
        <v>52</v>
      </c>
      <c r="C19" s="5" t="n">
        <v>84</v>
      </c>
      <c r="D19" s="6" t="n">
        <v>105</v>
      </c>
    </row>
    <row r="20" spans="1:4">
      <c r="A20" s="4" t="s">
        <v>709</v>
      </c>
      <c r="B20" s="5" t="n">
        <v>6237</v>
      </c>
      <c r="C20" s="5" t="n">
        <v>4673</v>
      </c>
    </row>
    <row r="21" spans="1:4">
      <c r="A21" s="4" t="s">
        <v>710</v>
      </c>
      <c r="B21" s="6" t="n">
        <v>6237</v>
      </c>
      <c r="C21" s="6" t="n">
        <v>4673</v>
      </c>
    </row>
    <row r="22" spans="1:4">
      <c r="A22" s="4" t="s">
        <v>711</v>
      </c>
    </row>
    <row r="23" spans="1:4">
      <c r="A23" s="3" t="s">
        <v>695</v>
      </c>
    </row>
    <row r="24" spans="1:4">
      <c r="A24" s="4" t="s">
        <v>712</v>
      </c>
      <c r="B24" s="4" t="s">
        <v>352</v>
      </c>
    </row>
    <row r="25" spans="1:4">
      <c r="A25" s="4" t="s">
        <v>713</v>
      </c>
      <c r="B25" s="4" t="s">
        <v>714</v>
      </c>
    </row>
    <row r="26" spans="1:4">
      <c r="A26" s="4" t="s">
        <v>344</v>
      </c>
    </row>
    <row r="27" spans="1:4">
      <c r="A27" s="3" t="s">
        <v>695</v>
      </c>
    </row>
    <row r="28" spans="1:4">
      <c r="A28" s="4" t="s">
        <v>712</v>
      </c>
      <c r="B28" s="4" t="s">
        <v>358</v>
      </c>
    </row>
    <row r="29" spans="1:4">
      <c r="A29" s="4" t="s">
        <v>713</v>
      </c>
      <c r="B29" s="4" t="s">
        <v>7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6</v>
      </c>
      <c r="B1" s="2" t="s">
        <v>1</v>
      </c>
    </row>
    <row r="2" spans="1:4">
      <c r="B2" s="2" t="s">
        <v>2</v>
      </c>
      <c r="C2" s="2" t="s">
        <v>32</v>
      </c>
      <c r="D2" s="2" t="s">
        <v>71</v>
      </c>
    </row>
    <row r="3" spans="1:4">
      <c r="A3" s="3" t="s">
        <v>189</v>
      </c>
    </row>
    <row r="4" spans="1:4">
      <c r="A4" s="4" t="s">
        <v>717</v>
      </c>
      <c r="B4" s="6" t="n">
        <v>269107</v>
      </c>
      <c r="C4" s="6" t="n">
        <v>260421</v>
      </c>
      <c r="D4" s="6" t="n">
        <v>245474</v>
      </c>
    </row>
    <row r="5" spans="1:4">
      <c r="A5" s="4" t="s">
        <v>718</v>
      </c>
      <c r="B5" s="5" t="n">
        <v>694</v>
      </c>
      <c r="C5" s="5" t="n">
        <v>2244</v>
      </c>
      <c r="D5" s="5" t="n">
        <v>2704</v>
      </c>
    </row>
    <row r="6" spans="1:4">
      <c r="A6" s="4" t="s">
        <v>96</v>
      </c>
      <c r="B6" s="6" t="n">
        <v>269801</v>
      </c>
      <c r="C6" s="6" t="n">
        <v>262665</v>
      </c>
      <c r="D6" s="6" t="n">
        <v>2481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19</v>
      </c>
      <c r="B1" s="2" t="s">
        <v>720</v>
      </c>
      <c r="C1" s="2" t="s">
        <v>436</v>
      </c>
      <c r="D1" s="2" t="s">
        <v>694</v>
      </c>
      <c r="E1" s="2" t="s">
        <v>386</v>
      </c>
    </row>
    <row r="2" spans="1:5">
      <c r="A2" s="3" t="s">
        <v>721</v>
      </c>
    </row>
    <row r="3" spans="1:5">
      <c r="A3" s="4" t="s">
        <v>722</v>
      </c>
      <c r="C3" s="6" t="n">
        <v>2652</v>
      </c>
      <c r="D3" s="6" t="n">
        <v>2420</v>
      </c>
      <c r="E3" s="6" t="n">
        <v>2493</v>
      </c>
    </row>
    <row r="4" spans="1:5">
      <c r="A4" s="4" t="s">
        <v>723</v>
      </c>
      <c r="C4" s="5" t="n">
        <v>87</v>
      </c>
      <c r="D4" s="5" t="n">
        <v>102</v>
      </c>
    </row>
    <row r="5" spans="1:5">
      <c r="A5" s="4" t="s">
        <v>724</v>
      </c>
      <c r="C5" s="5" t="n">
        <v>269801</v>
      </c>
      <c r="D5" s="5" t="n">
        <v>262665</v>
      </c>
      <c r="E5" s="5" t="n">
        <v>248178</v>
      </c>
    </row>
    <row r="6" spans="1:5">
      <c r="A6" s="4" t="s">
        <v>725</v>
      </c>
      <c r="C6" s="5" t="n">
        <v>1911309</v>
      </c>
    </row>
    <row r="7" spans="1:5">
      <c r="A7" s="4" t="s">
        <v>726</v>
      </c>
    </row>
    <row r="8" spans="1:5">
      <c r="A8" s="3" t="s">
        <v>721</v>
      </c>
    </row>
    <row r="9" spans="1:5">
      <c r="A9" s="4" t="s">
        <v>727</v>
      </c>
      <c r="B9" s="5" t="n">
        <v>6</v>
      </c>
    </row>
    <row r="10" spans="1:5">
      <c r="A10" s="4" t="s">
        <v>728</v>
      </c>
      <c r="B10" s="4" t="s">
        <v>729</v>
      </c>
    </row>
    <row r="11" spans="1:5">
      <c r="A11" s="4" t="s">
        <v>730</v>
      </c>
      <c r="B11" s="4" t="s">
        <v>731</v>
      </c>
    </row>
    <row r="12" spans="1:5">
      <c r="A12" s="4" t="s">
        <v>732</v>
      </c>
      <c r="B12" s="5" t="n">
        <v>2</v>
      </c>
    </row>
    <row r="13" spans="1:5">
      <c r="A13" s="4" t="s">
        <v>733</v>
      </c>
      <c r="B13" s="4" t="s">
        <v>358</v>
      </c>
    </row>
    <row r="14" spans="1:5">
      <c r="A14" s="4" t="s">
        <v>724</v>
      </c>
      <c r="B14" s="6" t="n">
        <v>1087</v>
      </c>
    </row>
    <row r="15" spans="1:5">
      <c r="A15" s="4" t="s">
        <v>734</v>
      </c>
      <c r="B15" s="4" t="s">
        <v>476</v>
      </c>
    </row>
    <row r="16" spans="1:5">
      <c r="A16" s="4" t="s">
        <v>735</v>
      </c>
      <c r="B16" s="4" t="s">
        <v>352</v>
      </c>
    </row>
    <row r="17" spans="1:5">
      <c r="A17" s="4" t="s">
        <v>725</v>
      </c>
      <c r="B17" s="6" t="n">
        <v>62135</v>
      </c>
    </row>
    <row r="18" spans="1:5">
      <c r="A18" s="4" t="s">
        <v>736</v>
      </c>
      <c r="B18" s="4" t="s">
        <v>737</v>
      </c>
    </row>
    <row r="19" spans="1:5">
      <c r="A19" s="4" t="s">
        <v>738</v>
      </c>
      <c r="C19" s="5" t="n">
        <v>776</v>
      </c>
    </row>
    <row r="20" spans="1:5">
      <c r="A20" s="4" t="s">
        <v>739</v>
      </c>
    </row>
    <row r="21" spans="1:5">
      <c r="A21" s="3" t="s">
        <v>721</v>
      </c>
    </row>
    <row r="22" spans="1:5">
      <c r="A22" s="4" t="s">
        <v>740</v>
      </c>
      <c r="C22" s="5" t="n">
        <v>249</v>
      </c>
      <c r="D22" s="5" t="n">
        <v>157</v>
      </c>
      <c r="E22" s="5" t="n">
        <v>422</v>
      </c>
    </row>
    <row r="23" spans="1:5">
      <c r="A23" s="4" t="s">
        <v>741</v>
      </c>
    </row>
    <row r="24" spans="1:5">
      <c r="A24" s="3" t="s">
        <v>721</v>
      </c>
    </row>
    <row r="25" spans="1:5">
      <c r="A25" s="4" t="s">
        <v>740</v>
      </c>
      <c r="C25" s="6" t="n">
        <v>735</v>
      </c>
      <c r="D25" s="6" t="n">
        <v>144</v>
      </c>
      <c r="E25" s="6"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50"/>
    <col customWidth="1" max="3" min="3" width="19"/>
    <col customWidth="1" max="4" min="4" width="14"/>
  </cols>
  <sheetData>
    <row r="1" spans="1:4">
      <c r="A1" s="1" t="s">
        <v>742</v>
      </c>
      <c r="B1" s="2" t="s">
        <v>1</v>
      </c>
    </row>
    <row r="2" spans="1:4">
      <c r="B2" s="2" t="s">
        <v>743</v>
      </c>
      <c r="C2" s="2" t="s">
        <v>313</v>
      </c>
      <c r="D2" s="2" t="s">
        <v>71</v>
      </c>
    </row>
    <row r="3" spans="1:4">
      <c r="A3" s="3" t="s">
        <v>744</v>
      </c>
    </row>
    <row r="4" spans="1:4">
      <c r="A4" s="4" t="s">
        <v>745</v>
      </c>
      <c r="B4" s="5" t="n">
        <v>2</v>
      </c>
    </row>
    <row r="5" spans="1:4">
      <c r="A5" s="4" t="s">
        <v>746</v>
      </c>
      <c r="B5" s="4" t="s">
        <v>562</v>
      </c>
      <c r="C5" s="4" t="s">
        <v>562</v>
      </c>
      <c r="D5" s="4" t="s">
        <v>562</v>
      </c>
    </row>
    <row r="6" spans="1:4">
      <c r="A6" s="4" t="s">
        <v>747</v>
      </c>
      <c r="B6" s="5" t="n">
        <v>613</v>
      </c>
      <c r="C6" s="5" t="n">
        <v>606</v>
      </c>
    </row>
    <row r="7" spans="1:4">
      <c r="A7" s="4" t="s">
        <v>748</v>
      </c>
      <c r="B7" s="5" t="n">
        <v>0</v>
      </c>
    </row>
    <row r="8" spans="1:4">
      <c r="A8" s="4" t="s">
        <v>749</v>
      </c>
    </row>
    <row r="9" spans="1:4">
      <c r="A9" s="3" t="s">
        <v>744</v>
      </c>
    </row>
    <row r="10" spans="1:4">
      <c r="A10" s="4" t="s">
        <v>746</v>
      </c>
      <c r="B10" s="4" t="s">
        <v>750</v>
      </c>
      <c r="C10" s="4" t="s">
        <v>751</v>
      </c>
      <c r="D10" s="4" t="s">
        <v>752</v>
      </c>
    </row>
    <row r="11" spans="1:4">
      <c r="A11" s="4" t="s">
        <v>753</v>
      </c>
      <c r="B11" s="5" t="n">
        <v>10</v>
      </c>
    </row>
    <row r="12" spans="1:4">
      <c r="A12" s="4" t="s">
        <v>754</v>
      </c>
    </row>
    <row r="13" spans="1:4">
      <c r="A13" s="3" t="s">
        <v>744</v>
      </c>
    </row>
    <row r="14" spans="1:4">
      <c r="A14" s="4" t="s">
        <v>747</v>
      </c>
      <c r="B14" s="5" t="n">
        <v>245</v>
      </c>
    </row>
    <row r="15" spans="1:4">
      <c r="A15" s="4" t="s">
        <v>755</v>
      </c>
    </row>
    <row r="16" spans="1:4">
      <c r="A16" s="3" t="s">
        <v>744</v>
      </c>
    </row>
    <row r="17" spans="1:4">
      <c r="A17" s="4" t="s">
        <v>747</v>
      </c>
      <c r="B17" s="5" t="n">
        <v>226</v>
      </c>
    </row>
    <row r="18" spans="1:4">
      <c r="A18" s="4" t="s">
        <v>756</v>
      </c>
    </row>
    <row r="19" spans="1:4">
      <c r="A19" s="3" t="s">
        <v>744</v>
      </c>
    </row>
    <row r="20" spans="1:4">
      <c r="A20" s="4" t="s">
        <v>747</v>
      </c>
      <c r="B20" s="5" t="n">
        <v>132</v>
      </c>
    </row>
    <row r="21" spans="1:4">
      <c r="A21" s="4" t="s">
        <v>757</v>
      </c>
    </row>
    <row r="22" spans="1:4">
      <c r="A22" s="3" t="s">
        <v>744</v>
      </c>
    </row>
    <row r="23" spans="1:4">
      <c r="A23" s="4" t="s">
        <v>758</v>
      </c>
      <c r="B23" s="5" t="n">
        <v>2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9</v>
      </c>
      <c r="B1" s="2" t="s">
        <v>1</v>
      </c>
    </row>
    <row r="2" spans="1:4">
      <c r="B2" s="2" t="s">
        <v>2</v>
      </c>
      <c r="C2" s="2" t="s">
        <v>32</v>
      </c>
      <c r="D2" s="2" t="s">
        <v>71</v>
      </c>
    </row>
    <row r="3" spans="1:4">
      <c r="A3" s="3" t="s">
        <v>744</v>
      </c>
    </row>
    <row r="4" spans="1:4">
      <c r="A4" s="4" t="s">
        <v>760</v>
      </c>
      <c r="B4" s="6" t="n">
        <v>3616014</v>
      </c>
      <c r="C4" s="6" t="n">
        <v>3545794</v>
      </c>
      <c r="D4" s="6" t="n">
        <v>3445134</v>
      </c>
    </row>
    <row r="5" spans="1:4">
      <c r="A5" s="4" t="s">
        <v>761</v>
      </c>
      <c r="B5" s="5" t="n">
        <v>-45980</v>
      </c>
      <c r="C5" s="5" t="n">
        <v>-44694</v>
      </c>
      <c r="D5" s="5" t="n">
        <v>-42654</v>
      </c>
    </row>
    <row r="6" spans="1:4">
      <c r="A6" s="4" t="s">
        <v>762</v>
      </c>
      <c r="B6" s="5" t="n">
        <v>259892</v>
      </c>
      <c r="C6" s="5" t="n">
        <v>338527</v>
      </c>
      <c r="D6" s="5" t="n">
        <v>353579</v>
      </c>
    </row>
    <row r="7" spans="1:4">
      <c r="A7" s="4" t="s">
        <v>763</v>
      </c>
      <c r="B7" s="5" t="n">
        <v>125820</v>
      </c>
      <c r="C7" s="5" t="n">
        <v>133130</v>
      </c>
      <c r="D7" s="5" t="n">
        <v>138881</v>
      </c>
    </row>
    <row r="8" spans="1:4">
      <c r="A8" s="4" t="s">
        <v>764</v>
      </c>
      <c r="B8" s="5" t="n">
        <v>351395</v>
      </c>
      <c r="C8" s="5" t="n">
        <v>338590</v>
      </c>
    </row>
    <row r="9" spans="1:4">
      <c r="A9" s="4" t="s">
        <v>765</v>
      </c>
      <c r="B9" s="5" t="n">
        <v>813768</v>
      </c>
      <c r="C9" s="5" t="n">
        <v>867786</v>
      </c>
    </row>
    <row r="10" spans="1:4">
      <c r="A10" s="4" t="s">
        <v>766</v>
      </c>
      <c r="B10" s="5" t="n">
        <v>83813</v>
      </c>
      <c r="C10" s="5" t="n">
        <v>143714</v>
      </c>
      <c r="D10" s="5" t="n">
        <v>134950</v>
      </c>
    </row>
    <row r="11" spans="1:4">
      <c r="A11" s="4" t="s">
        <v>767</v>
      </c>
    </row>
    <row r="12" spans="1:4">
      <c r="A12" s="3" t="s">
        <v>744</v>
      </c>
    </row>
    <row r="13" spans="1:4">
      <c r="A13" s="4" t="s">
        <v>762</v>
      </c>
      <c r="B13" s="5" t="n">
        <v>305872</v>
      </c>
      <c r="C13" s="5" t="n">
        <v>383221</v>
      </c>
      <c r="D13" s="5" t="n">
        <v>396233</v>
      </c>
    </row>
    <row r="14" spans="1:4">
      <c r="A14" s="4" t="s">
        <v>768</v>
      </c>
    </row>
    <row r="15" spans="1:4">
      <c r="A15" s="3" t="s">
        <v>744</v>
      </c>
    </row>
    <row r="16" spans="1:4">
      <c r="A16" s="4" t="s">
        <v>760</v>
      </c>
      <c r="B16" s="5" t="n">
        <v>3299714</v>
      </c>
      <c r="C16" s="5" t="n">
        <v>3256890</v>
      </c>
      <c r="D16" s="5" t="n">
        <v>3184955</v>
      </c>
    </row>
    <row r="17" spans="1:4">
      <c r="A17" s="4" t="s">
        <v>762</v>
      </c>
      <c r="B17" s="5" t="n">
        <v>233844</v>
      </c>
      <c r="C17" s="5" t="n">
        <v>325666</v>
      </c>
      <c r="D17" s="5" t="n">
        <v>342885</v>
      </c>
    </row>
    <row r="18" spans="1:4">
      <c r="A18" s="4" t="s">
        <v>763</v>
      </c>
      <c r="B18" s="5" t="n">
        <v>124935</v>
      </c>
      <c r="C18" s="5" t="n">
        <v>132150</v>
      </c>
      <c r="D18" s="5" t="n">
        <v>137963</v>
      </c>
    </row>
    <row r="19" spans="1:4">
      <c r="A19" s="4" t="s">
        <v>764</v>
      </c>
      <c r="B19" s="5" t="n">
        <v>300493</v>
      </c>
      <c r="C19" s="5" t="n">
        <v>301519</v>
      </c>
    </row>
    <row r="20" spans="1:4">
      <c r="A20" s="4" t="s">
        <v>765</v>
      </c>
      <c r="B20" s="5" t="n">
        <v>811128</v>
      </c>
      <c r="C20" s="5" t="n">
        <v>864396</v>
      </c>
    </row>
    <row r="21" spans="1:4">
      <c r="A21" s="4" t="s">
        <v>766</v>
      </c>
      <c r="B21" s="5" t="n">
        <v>83768</v>
      </c>
      <c r="C21" s="5" t="n">
        <v>142872</v>
      </c>
      <c r="D21" s="5" t="n">
        <v>134627</v>
      </c>
    </row>
    <row r="22" spans="1:4">
      <c r="A22" s="4" t="s">
        <v>769</v>
      </c>
    </row>
    <row r="23" spans="1:4">
      <c r="A23" s="3" t="s">
        <v>744</v>
      </c>
    </row>
    <row r="24" spans="1:4">
      <c r="A24" s="4" t="s">
        <v>760</v>
      </c>
      <c r="B24" s="5" t="n">
        <v>327539</v>
      </c>
      <c r="C24" s="5" t="n">
        <v>298566</v>
      </c>
      <c r="D24" s="5" t="n">
        <v>273603</v>
      </c>
    </row>
    <row r="25" spans="1:4">
      <c r="A25" s="4" t="s">
        <v>762</v>
      </c>
      <c r="B25" s="5" t="n">
        <v>71877</v>
      </c>
      <c r="C25" s="5" t="n">
        <v>58169</v>
      </c>
      <c r="D25" s="5" t="n">
        <v>54444</v>
      </c>
    </row>
    <row r="26" spans="1:4">
      <c r="A26" s="4" t="s">
        <v>763</v>
      </c>
      <c r="B26" s="5" t="n">
        <v>885</v>
      </c>
      <c r="C26" s="5" t="n">
        <v>980</v>
      </c>
      <c r="D26" s="5" t="n">
        <v>918</v>
      </c>
    </row>
    <row r="27" spans="1:4">
      <c r="A27" s="4" t="s">
        <v>764</v>
      </c>
      <c r="B27" s="5" t="n">
        <v>50902</v>
      </c>
      <c r="C27" s="5" t="n">
        <v>37071</v>
      </c>
    </row>
    <row r="28" spans="1:4">
      <c r="A28" s="4" t="s">
        <v>765</v>
      </c>
      <c r="B28" s="5" t="n">
        <v>2640</v>
      </c>
      <c r="C28" s="5" t="n">
        <v>3390</v>
      </c>
    </row>
    <row r="29" spans="1:4">
      <c r="A29" s="4" t="s">
        <v>766</v>
      </c>
      <c r="B29" s="5" t="n">
        <v>45</v>
      </c>
      <c r="C29" s="5" t="n">
        <v>842</v>
      </c>
      <c r="D29" s="5" t="n">
        <v>323</v>
      </c>
    </row>
    <row r="30" spans="1:4">
      <c r="A30" s="4" t="s">
        <v>770</v>
      </c>
    </row>
    <row r="31" spans="1:4">
      <c r="A31" s="3" t="s">
        <v>744</v>
      </c>
    </row>
    <row r="32" spans="1:4">
      <c r="A32" s="4" t="s">
        <v>760</v>
      </c>
      <c r="B32" s="5" t="n">
        <v>-11239</v>
      </c>
      <c r="C32" s="5" t="n">
        <v>-9662</v>
      </c>
      <c r="D32" s="5" t="n">
        <v>-13424</v>
      </c>
    </row>
    <row r="33" spans="1:4">
      <c r="A33" s="4" t="s">
        <v>762</v>
      </c>
      <c r="B33" s="6" t="n">
        <v>151</v>
      </c>
      <c r="C33" s="6" t="n">
        <v>-614</v>
      </c>
      <c r="D33" s="6" t="n">
        <v>-10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71</v>
      </c>
      <c r="C1" s="2" t="s">
        <v>1</v>
      </c>
    </row>
    <row r="2" spans="1:5">
      <c r="C2" s="2" t="s">
        <v>2</v>
      </c>
      <c r="D2" s="2" t="s">
        <v>32</v>
      </c>
      <c r="E2" s="2" t="s">
        <v>71</v>
      </c>
    </row>
    <row r="3" spans="1:5">
      <c r="A3" s="3" t="s">
        <v>772</v>
      </c>
    </row>
    <row r="4" spans="1:5">
      <c r="A4" s="4" t="s">
        <v>760</v>
      </c>
      <c r="C4" s="4" t="s">
        <v>562</v>
      </c>
      <c r="D4" s="4" t="s">
        <v>562</v>
      </c>
      <c r="E4" s="4" t="s">
        <v>562</v>
      </c>
    </row>
    <row r="5" spans="1:5">
      <c r="A5" s="4" t="s">
        <v>773</v>
      </c>
    </row>
    <row r="6" spans="1:5">
      <c r="A6" s="3" t="s">
        <v>772</v>
      </c>
    </row>
    <row r="7" spans="1:5">
      <c r="A7" s="4" t="s">
        <v>760</v>
      </c>
      <c r="B7" s="4" t="s">
        <v>595</v>
      </c>
      <c r="C7" s="4" t="s">
        <v>774</v>
      </c>
      <c r="D7" s="4" t="s">
        <v>775</v>
      </c>
      <c r="E7" s="4" t="s">
        <v>776</v>
      </c>
    </row>
    <row r="8" spans="1:5">
      <c r="A8" s="4" t="s">
        <v>777</v>
      </c>
    </row>
    <row r="9" spans="1:5">
      <c r="A9" s="3" t="s">
        <v>772</v>
      </c>
    </row>
    <row r="10" spans="1:5">
      <c r="A10" s="4" t="s">
        <v>760</v>
      </c>
      <c r="B10" s="4" t="s">
        <v>597</v>
      </c>
      <c r="C10" s="4" t="s">
        <v>778</v>
      </c>
      <c r="D10" s="4" t="s">
        <v>778</v>
      </c>
      <c r="E10" s="4" t="s">
        <v>779</v>
      </c>
    </row>
    <row r="11" spans="1:5">
      <c r="A11" s="4" t="s">
        <v>780</v>
      </c>
    </row>
    <row r="12" spans="1:5">
      <c r="A12" s="3" t="s">
        <v>772</v>
      </c>
    </row>
    <row r="13" spans="1:5">
      <c r="A13" s="4" t="s">
        <v>760</v>
      </c>
      <c r="B13" s="4" t="s">
        <v>599</v>
      </c>
      <c r="C13" s="4" t="s">
        <v>781</v>
      </c>
      <c r="D13" s="4" t="s">
        <v>782</v>
      </c>
      <c r="E13" s="4" t="s">
        <v>782</v>
      </c>
    </row>
    <row r="14" spans="1:5">
      <c r="A14" s="4" t="s">
        <v>527</v>
      </c>
    </row>
    <row r="15" spans="1:5">
      <c r="A15" s="3" t="s">
        <v>772</v>
      </c>
    </row>
    <row r="16" spans="1:5">
      <c r="A16" s="4" t="s">
        <v>760</v>
      </c>
      <c r="B16" s="4" t="s">
        <v>783</v>
      </c>
      <c r="C16" s="4" t="s">
        <v>558</v>
      </c>
      <c r="D16" s="4" t="s">
        <v>558</v>
      </c>
      <c r="E16" s="4" t="s">
        <v>784</v>
      </c>
    </row>
    <row r="17" spans="1:5"/>
    <row r="18" spans="1:5">
      <c r="A18" s="4" t="s">
        <v>595</v>
      </c>
      <c r="B18" s="4" t="s">
        <v>785</v>
      </c>
    </row>
    <row r="19" spans="1:5">
      <c r="A19" s="4" t="s">
        <v>597</v>
      </c>
      <c r="B19" s="4" t="s">
        <v>786</v>
      </c>
    </row>
    <row r="20" spans="1:5">
      <c r="A20" s="4" t="s">
        <v>599</v>
      </c>
      <c r="B20" s="4" t="s">
        <v>787</v>
      </c>
    </row>
    <row r="21" spans="1:5">
      <c r="A21" s="4" t="s">
        <v>783</v>
      </c>
      <c r="B21" s="4" t="s">
        <v>788</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1</v>
      </c>
    </row>
    <row r="3" spans="1:4">
      <c r="A3" s="3" t="s">
        <v>744</v>
      </c>
    </row>
    <row r="4" spans="1:4">
      <c r="A4" s="4" t="s">
        <v>760</v>
      </c>
      <c r="B4" s="6" t="n">
        <v>3616014</v>
      </c>
      <c r="C4" s="6" t="n">
        <v>3545794</v>
      </c>
      <c r="D4" s="6" t="n">
        <v>3445134</v>
      </c>
    </row>
    <row r="5" spans="1:4">
      <c r="A5" s="4" t="s">
        <v>765</v>
      </c>
      <c r="B5" s="5" t="n">
        <v>813768</v>
      </c>
      <c r="C5" s="5" t="n">
        <v>867786</v>
      </c>
    </row>
    <row r="6" spans="1:4">
      <c r="A6" s="4" t="s">
        <v>790</v>
      </c>
    </row>
    <row r="7" spans="1:4">
      <c r="A7" s="3" t="s">
        <v>744</v>
      </c>
    </row>
    <row r="8" spans="1:4">
      <c r="A8" s="4" t="s">
        <v>760</v>
      </c>
      <c r="B8" s="5" t="n">
        <v>3163074</v>
      </c>
      <c r="C8" s="5" t="n">
        <v>3114014</v>
      </c>
      <c r="D8" s="5" t="n">
        <v>3005595</v>
      </c>
    </row>
    <row r="9" spans="1:4">
      <c r="A9" s="4" t="s">
        <v>765</v>
      </c>
      <c r="B9" s="5" t="n">
        <v>720890</v>
      </c>
      <c r="C9" s="5" t="n">
        <v>766419</v>
      </c>
    </row>
    <row r="10" spans="1:4">
      <c r="A10" s="4" t="s">
        <v>791</v>
      </c>
    </row>
    <row r="11" spans="1:4">
      <c r="A11" s="3" t="s">
        <v>744</v>
      </c>
    </row>
    <row r="12" spans="1:4">
      <c r="A12" s="4" t="s">
        <v>760</v>
      </c>
      <c r="B12" s="5" t="n">
        <v>452940</v>
      </c>
      <c r="C12" s="5" t="n">
        <v>431780</v>
      </c>
      <c r="D12" s="6" t="n">
        <v>439539</v>
      </c>
    </row>
    <row r="13" spans="1:4">
      <c r="A13" s="4" t="s">
        <v>765</v>
      </c>
      <c r="B13" s="6" t="n">
        <v>92878</v>
      </c>
      <c r="C13" s="6" t="n">
        <v>1013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1:36Z</dcterms:created>
  <dcterms:modified xmlns:dcterms="http://purl.org/dc/terms/" xmlns:xsi="http://www.w3.org/2001/XMLSchema-instance" xsi:type="dcterms:W3CDTF">2018-04-02T16:11:36Z</dcterms:modified>
</cp:coreProperties>
</file>